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Intangible Assets" sheetId="9" state="visible" r:id="rId9"/>
    <sheet xmlns:r="http://schemas.openxmlformats.org/officeDocument/2006/relationships" name="Stockholders_ Equity" sheetId="10" state="visible" r:id="rId10"/>
    <sheet xmlns:r="http://schemas.openxmlformats.org/officeDocument/2006/relationships" name="Stock-based Compensation" sheetId="11" state="visible" r:id="rId11"/>
    <sheet xmlns:r="http://schemas.openxmlformats.org/officeDocument/2006/relationships" name="Net Loss per Share of Common St" sheetId="12" state="visible" r:id="rId12"/>
    <sheet xmlns:r="http://schemas.openxmlformats.org/officeDocument/2006/relationships" name="Operating Leas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Organization and Summary of S_2" sheetId="16" state="visible" r:id="rId16"/>
    <sheet xmlns:r="http://schemas.openxmlformats.org/officeDocument/2006/relationships" name="Intangible Assets (Tables)" sheetId="17" state="visible" r:id="rId17"/>
    <sheet xmlns:r="http://schemas.openxmlformats.org/officeDocument/2006/relationships" name="Stock-based Compensation (Table" sheetId="18" state="visible" r:id="rId18"/>
    <sheet xmlns:r="http://schemas.openxmlformats.org/officeDocument/2006/relationships" name="Net Loss per Share of Common _2" sheetId="19" state="visible" r:id="rId19"/>
    <sheet xmlns:r="http://schemas.openxmlformats.org/officeDocument/2006/relationships" name="Operating Leases (Tables)" sheetId="20" state="visible" r:id="rId20"/>
    <sheet xmlns:r="http://schemas.openxmlformats.org/officeDocument/2006/relationships" name="Organization and Summary of S_3" sheetId="21" state="visible" r:id="rId21"/>
    <sheet xmlns:r="http://schemas.openxmlformats.org/officeDocument/2006/relationships" name="Summary of Intangible Assets (D" sheetId="22" state="visible" r:id="rId22"/>
    <sheet xmlns:r="http://schemas.openxmlformats.org/officeDocument/2006/relationships" name="Intangible Assets (Details Narr" sheetId="23" state="visible" r:id="rId23"/>
    <sheet xmlns:r="http://schemas.openxmlformats.org/officeDocument/2006/relationships" name="Stockholders_ Equity (Details N" sheetId="24" state="visible" r:id="rId24"/>
    <sheet xmlns:r="http://schemas.openxmlformats.org/officeDocument/2006/relationships" name="Schedule of Stock-based Compens" sheetId="25" state="visible" r:id="rId25"/>
    <sheet xmlns:r="http://schemas.openxmlformats.org/officeDocument/2006/relationships" name="Schedule of Information About R" sheetId="26" state="visible" r:id="rId26"/>
    <sheet xmlns:r="http://schemas.openxmlformats.org/officeDocument/2006/relationships" name="Stock-based Compensation (Detai" sheetId="27" state="visible" r:id="rId27"/>
    <sheet xmlns:r="http://schemas.openxmlformats.org/officeDocument/2006/relationships" name="Schedule of Net Loss Per Share " sheetId="28" state="visible" r:id="rId28"/>
    <sheet xmlns:r="http://schemas.openxmlformats.org/officeDocument/2006/relationships" name="Net Loss per Share of Common _3" sheetId="29" state="visible" r:id="rId29"/>
    <sheet xmlns:r="http://schemas.openxmlformats.org/officeDocument/2006/relationships" name="Schedule of Weighted Average Re" sheetId="30" state="visible" r:id="rId30"/>
    <sheet xmlns:r="http://schemas.openxmlformats.org/officeDocument/2006/relationships" name="Schedule of Maturities of Lease" sheetId="31" state="visible" r:id="rId31"/>
    <sheet xmlns:r="http://schemas.openxmlformats.org/officeDocument/2006/relationships" name="Operating Leases (Details Narra"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9531</t>
        </is>
      </c>
    </row>
    <row r="13">
      <c r="A13" s="4" t="inlineStr">
        <is>
          <t>Entity Registrant Name</t>
        </is>
      </c>
      <c r="B13" s="4" t="inlineStr">
        <is>
          <t>Processa
Pharmaceuticals, Inc.</t>
        </is>
      </c>
    </row>
    <row r="14">
      <c r="A14" s="4" t="inlineStr">
        <is>
          <t>Entity Central Index Key</t>
        </is>
      </c>
      <c r="B14" s="4" t="inlineStr">
        <is>
          <t>0001533743</t>
        </is>
      </c>
    </row>
    <row r="15">
      <c r="A15" s="4" t="inlineStr">
        <is>
          <t>Entity Tax Identification Number</t>
        </is>
      </c>
      <c r="B15" s="4" t="inlineStr">
        <is>
          <t>45-1539785</t>
        </is>
      </c>
    </row>
    <row r="16">
      <c r="A16" s="4" t="inlineStr">
        <is>
          <t>Entity Incorporation, State or Country Code</t>
        </is>
      </c>
      <c r="B16" s="4" t="inlineStr">
        <is>
          <t>DE</t>
        </is>
      </c>
    </row>
    <row r="17">
      <c r="A17" s="4" t="inlineStr">
        <is>
          <t>Entity Address, Address Line One</t>
        </is>
      </c>
      <c r="B17" s="4" t="inlineStr">
        <is>
          <t>7380
Coca Cola Drive</t>
        </is>
      </c>
    </row>
    <row r="18">
      <c r="A18" s="4" t="inlineStr">
        <is>
          <t>Entity Address, Address Line Two</t>
        </is>
      </c>
      <c r="B18" s="4" t="inlineStr">
        <is>
          <t>Suite 106</t>
        </is>
      </c>
    </row>
    <row r="19">
      <c r="A19" s="4" t="inlineStr">
        <is>
          <t>Entity Address, City or Town</t>
        </is>
      </c>
      <c r="B19" s="4" t="inlineStr">
        <is>
          <t>Hanover</t>
        </is>
      </c>
    </row>
    <row r="20">
      <c r="A20" s="4" t="inlineStr">
        <is>
          <t>Entity Address, State or Province</t>
        </is>
      </c>
      <c r="B20" s="4" t="inlineStr">
        <is>
          <t>MD</t>
        </is>
      </c>
    </row>
    <row r="21">
      <c r="A21" s="4" t="inlineStr">
        <is>
          <t>Entity Address, Postal Zip Code</t>
        </is>
      </c>
      <c r="B21" s="4" t="inlineStr">
        <is>
          <t>21076</t>
        </is>
      </c>
    </row>
    <row r="22">
      <c r="A22" s="4" t="inlineStr">
        <is>
          <t>City Area Code</t>
        </is>
      </c>
      <c r="B22" s="4" t="inlineStr">
        <is>
          <t>(443)</t>
        </is>
      </c>
    </row>
    <row r="23">
      <c r="A23" s="4" t="inlineStr">
        <is>
          <t>Local Phone Number</t>
        </is>
      </c>
      <c r="B23" s="4" t="inlineStr">
        <is>
          <t>776-3133</t>
        </is>
      </c>
    </row>
    <row r="24">
      <c r="A24" s="4" t="inlineStr">
        <is>
          <t>Title of 12(b) Security</t>
        </is>
      </c>
      <c r="B24" s="4" t="inlineStr">
        <is>
          <t>Common
    Stock, $0.0001 par value per share</t>
        </is>
      </c>
    </row>
    <row r="25">
      <c r="A25" s="4" t="inlineStr">
        <is>
          <t>Trading Symbol</t>
        </is>
      </c>
      <c r="B25" s="4" t="inlineStr">
        <is>
          <t>PCSA</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58375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3 – Stockholders’ Equity Preferred
Stock There
were no Common
Stock Increase
in Our Authorized Number of Shares On
January 1, 2022, we amended our Certificate of Incorporation to increase the number of authorized shares of our common stock from 30,000,000 50,000,000 50,000,000 ATM
Offering On August 20, 2021, we
entered into the Sales Agreement with the Sales Agent under which we may issue and sell up to $ 30.0 Lincoln
Park Capital Fund, LLC Purchase Agreement On
March 23, 2022, we entered into the Purchase Agreement with Lincoln Park, pursuant to which Lincoln Park has committed to purchase up to $ 15.0 0.0001 123,609 450,000 25,000 Beginning
on March 23, 2022, we have the right to present Lincoln Park with a purchase notice (a “Regular Purchase Notice”), directing
Lincoln Park to purchase up to 25,000 75,000 1,250,000 The
aggregate number of shares that we can issue to Lincoln Park under the Purchase Agreement may in no case exceed 3,142,430 19.99% 9.99% We
may terminate the Purchase Agreement at any time, at our sole discretion, without any cost or penalty, by giving one business day notice
to Lincoln Park to terminate the Purchase Agreement. Lincoln Park has covenanted not to cause or engage in any manner whatsoever, any
direct or indirect short selling or hedging of the common stock. There
are no limitations on use of proceeds, financial or business covenants, restrictions on future financings (other than restrictions on
our ability to enter into variable rate transactions described in the Purchase Agreement), rights of first refusal, participation rights,
penalties or liquidated damages in the Purchase Agreement. We may deliver Purchase Notices under the Purchase Agreement, subject to market
conditions, and in light of our capital needs from time to time and under the limitations contained in the Purchase Agreement. Any proceeds
that we receive under the Purchase Agreement are expected to be used for working capital and general corporate purposes. Repurchase
of Shares from Aposense, Ltd. On
March 29, 2022, we purchased 100,000 300,000 and
are holding these shares as treasury stock until they are reissued or retired at the discretion of our Board of Directo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Note
4 - Stock-based Compensation On
June 19, 2019, our stockholders approved, and we adopted the Processa Pharmaceuticals Inc. 2019 Omnibus Equity Incentive Plan (the “2019
Plan”). The 2019 Plan allows us, under the direction of our Board of Directors or a committee thereof, to make grants of stock
options, restricted and unrestricted stock and other stock-based awards to employees, including our executive officers, consultants and
directors. The 2019 Plan provides for the aggregate issuance of 3,000,000 1,729,664 Stock
Compensation Expense We
recorded stock-based compensation expense for the three month ended March 31, 2022 and 2021 as follows: Schedule of Stock-based Compensation
Expense
2022 2021
Research and development $ 191,875 $ 54,842
General and administrative 637,022 253,456
Total $ 828,897 $ 308,298 No
tax benefits were attributed to the stock-based compensation expense because a valuation allowance was maintained for all net deferred
tax assets relating to this expense. Stock
Options No stock options, were granted,
cancelled or forfeited during the three months ended March 31, 2022. At March 31, 2022, we had outstanding options for the
purchase of 178,496
shares with a weighted
average exercise price of $ 17.07 ,
a weighted average remaining contractual life of 3.3
years. As of March
31, 2022, 169,032
options with
a weighted average exercise price $ 16.96
and a weighted
average remaining contractual life of 3.2
years were exercisable.
121,000 Restricted
Stock Awards During
the three months ended March 31, 2022, we granted and
issued Restricted Stock Awards (“RSAs”) for 9,766
shares of our
common stock to a consultant
for services to be provided in 2022. These RSAs had a fair market value of $ 50,000
on the date of
grant and were expensed as stock- based compensation during the three months ended March 31, 2022. We also granted 72,832 252,000 17,572 120,000 We did not cancel any
RSAs, nor were any RSAs forfeited during the three months ended March 31, 2022. At
March 31, 2022, we had unvested RSAs for 163,941 5.84 .
Unvested RSAs representing
138,941
shares that are
expected to vest at various dates in 2022, 12,500
shares are expected
to vest in 2023, and the remainder are expected to vest in 2024. As
of March 31, 2022, the total unrecognized stock-based compensation expense related to the outstanding RSAs was approximately $ 537,000 ,
which is expected to be recognized over a weighted
average period of 1.0
year. Restricted
Stock Units We
grant Restricted Stock Units (“RSUs”) related to the future issuance of 69,862
shares of our common
stock p ursuant to agreements with our Executive team
and certain other employees where a portion of their base compensation is paid in RSUs during the
three months ended March 31, 2022. The value of an RSU award is based on the award’s measurement date. Activity
with respect to our RSUs during the three months ended March 31, 2022 was as follows: Schedule
of Information About RSU Outstanding
Number of shares Weighted- average grant-date fair value per share
Outstanding at January 1, 2022 439,593
Awarded 69,862 $ 3.79
Forfeited (22,088 ) 7.81
Issued (3,500 ) 6.65
Outstanding at March 31, 2022 483,867 7.20
Vested and unissued (261,855 ) 6.44
Unvested at March 31, 2022 222,012 $ 8.09 As
of March 31, 2022, unrecognized stock-based compensation expense of approximately $ 960,000
for RSUs is expected to be fully recognized
over a weighted average period of 1.8 349,000
of expense related to certain RSUs with
a performance milestone that is not probable of occurring at this time. Holders
of our vested RSUs have our promise to issue shares of our common stock upon the earlier to occur of the distribution restrictions contained
in their Restricted Stock Unit Award Agreement. The distribution restrictions are typically different (longer) than the vesting schedule,
imposing an additional restriction on the holder. Unlike RSAs, while certain employees may hold fully vested RSUs, the individual does
not hold any shares or have any rights of a shareholder until the distribution restrictions are met. Upon distribution to the employee,
each RSU converts into one share of our common stock. The RSUs contain dividend equivalent rights. On
April 1, 2022 we awarded RSUs for 1,979,818
shares of our common
stock, 879,819
of which are subject
to shareholder approval. These RSUs vest on January 1, 2023 and are subject to distribution requirements before any shares of common
stock are issued. The fair value of the RSUs that are not subject to shareholder approval totaled $ 3.3
million, which
will be recognized
during the last three quarters of 2022. Warrants No granted, cancelled 303,725
shares with a weighted average
exercise price of $ 10.66
and a weighted average
remaining contractual life of 1.3
years. Stock purchase
warrants for the purchase of 291,225
shares were
vested at March 31, 2022 and the remaining outstanding stock purchase warrants are expected to vest in 2022. As
of March 31, 2022, the total unrecognized expense related to our stock purchase warrants was approximately $ 35,000 ,
which is expected to be fully recognized in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2</t>
        </is>
      </c>
    </row>
    <row r="3">
      <c r="A3" s="3" t="inlineStr">
        <is>
          <t>Earnings Per Share [Abstract]</t>
        </is>
      </c>
    </row>
    <row r="4">
      <c r="A4" s="4" t="inlineStr">
        <is>
          <t>Net Loss per Share of Common Stock</t>
        </is>
      </c>
      <c r="B4" s="4" t="inlineStr">
        <is>
          <t xml:space="preserve">Note
5 – Net Loss per Share of Common Stock Net
Loss Per Share Basic
net loss per share is computed by dividing our net loss available to common shareholders by the weighted average number of shares
of common stock outstanding (which excludes unvested RSAs and includes vested RSUs) during the period. Diluted loss per share
is computed by dividing our net loss available to common shareholders by the diluted weighted average number of shares of common stock
(which includes the potentially dilutive effect of stock options, unvested RSAs, unvested RSUs and warrants) during the period.
Since we experienced a net loss for both periods presented, basic and diluted net loss per share are the same. As such, diluted loss
per share for the three months ended March 31, 2022 and 2021 excludes the impact of potentially dilutive common shares since those shares
would have an anti-dilutive effect on net loss per share. The
computation of net loss per share for the three months ended March 31, 2022 and 2021 was as follows: Schedule of Net Loss Per Share Basic and Diluted
2022 2021
Three months ended March 31,
2022 2021
Basic and diluted net loss per share:
Net loss available to common stockholders $ (3,227,131 ) $ (2,099,481 )
Weighted average number of common shares-basic and diluted 15,831,118 14,583,698
Basic and diluted net loss per share $ (0.20 ) $ (0.14 ) Our
diluted net loss per share for the three months ended March 31, 2022 and 2021 excluded 795,342
and 989,531
of potentially dilutive common shares, respectively,
related to outstanding stock options, warrants and unvested restricted stock since those shares would have had an anti-dilutive effect
on net loss per share during the periods then en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2</t>
        </is>
      </c>
    </row>
    <row r="3">
      <c r="A3" s="3" t="inlineStr">
        <is>
          <t>Operating Leases</t>
        </is>
      </c>
    </row>
    <row r="4">
      <c r="A4" s="4" t="inlineStr">
        <is>
          <t>Operating Leases</t>
        </is>
      </c>
      <c r="B4" s="4" t="inlineStr">
        <is>
          <t xml:space="preserve">Note
6 – Operating Leases We
lease our office space under an operating lease agreement. This lease does not have significant rent escalation, concessions, leasehold
improvement incentives, or other build-out clauses. Further, the lease does not contain contingent rent provisions. Our office space
lease includes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We also lease office equipment under an operating lease. Our leases do not provide an
implicit rate and, as such, we have used our incremental borrowing rate of 8% Lease
costs included in our condensed consolidated statements of operations totaled $ 24,390 24,030 Schedule of Weighted Average Remaining Lease Terms and Discount Rate for Operating Leases
Remaining lease term (years) for our facility lease 0.5
Remaining lease term (years) for our equipment lease 2
Weighted
average remaining lease term (years) for our facility and equipment leases 0.8
Weighted average discount rate for our facility and equipment leases 8.0 % Annual lease liabilities for all operating leases were as follows as of March 31, 2022: Schedule of Maturities of Lease Liabilities for all Operating Leases
2022 $ 51,309
2023 6,420
2024 1,605
Total lease payments 59,334
Less: Interest (4,066 )
Present value of lease liabilities 55,268
Less: current maturities (49,121 )
Non-current lease liability $ 6,1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7 – Related Party Transactions CorLyst,
LLC (“CorLyst”) reimburses us for shared costs related to payroll, health insurance and rent based on actual costs incurred,
which are recognized as a reduction of our general and administrative operating expenses being reimbursed in our condensed consolidated
statement of operations. We recorded $ 31,262
and $ 30,751
of reimbursements during the three months ended
March 31, 2022 and December 31, 2021, respectively. No amounts were due from CorLyst at March 31, 2022
or 2021. Our CEO is also the CEO of CorLyst, and CorLyst is a sharehold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8 – Commitments and Contingencies Purchase
Obligations We
enter into contracts in the normal course of business with contract research organizations and subcontractors to further develop our
products. The contracts are cancellable, with varying provisions regarding termination. If we terminated a cancellable contract with
a specific vendor, we would only be obligated for products or services that we received as of the effective date of the termination and
any applicable cancellation fees. We are contractually obligated to pay up to approximately $ 6.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2</t>
        </is>
      </c>
    </row>
    <row r="3">
      <c r="A3" s="3" t="inlineStr">
        <is>
          <t>Accounting Policies [Abstract]</t>
        </is>
      </c>
    </row>
    <row r="4">
      <c r="A4" s="4" t="inlineStr">
        <is>
          <t>Business Activities and Organization</t>
        </is>
      </c>
      <c r="B4" s="4" t="inlineStr">
        <is>
          <t xml:space="preserve">Business
Activities and Organization We
are a clinical-stage biopharmaceutical company focused on the development of drug products that are intended to provide treatment for
patients who have a high unmet medical need condition that affects survival or the patient’s quality of life and for which
few or no treatment options currently exist. We currently have five drugs: four in various stages of clinical development (PCS499, PCS12852,
PCS3117 and PCS6422) and one in nonclinical development (PCS11T). We group our drugs into non-oncology (PCS499 and PCS12852) and oncology
(PCS3117, PCS6422 and PCS11T). A summary of each drug is provided below:
● Our
most advanced product candidate, PCS499, is an oral tablet that is a deuterated analog of one of the major metabolites of pentoxifylline
(PTX or Trental®). We completed a Phase 2A trial for PCS499 in patients with ulcerative and non-ulcerative necrobiosis lipoidica
(NL) in late 2020, and in May 2021 we enrolled the first patient in our Phase 2B trial for the treatment of ulcerative NL. We expect
to complete our interim analysis and complete enrollment of the Phase 2B trial by the end of 2022; and, depending on the results,
begin a pivotal Phase 3 trial in 2023.
● PCS12852
is a highly specific and potent 5HT4 agonist which has already been evaluated in clinical studies in South Korea for gastric emptying
and gastrointestinal motility. In October 2021, the FDA cleared our IND application to proceed with a Phase 2A trial for the treatment
of gastroparesis. We enrolled our first patient on April 5, 2022, anticipate completing enrollment in the second half of 2022 with
top-line results at the end of 2022, and should complete final analysis in the first half of 2023.
● PCS3117
is a cytosine analog, similar to gemcitabine (Gemzar®), but different enough in
chemical structure that some patients are more likely to respond to PCS3117 than gemcitabine.
We are evaluating biomarkers to elucidate specifically which patients are more likely to
benefit from PCS3117 compared to gemcitabine and other chemotherapy agents to provide a more
targeted, precision medicine approach to the treatment of various types of cancer, such as
pancreatic and/or non-small cell lung cancer. We will be developing, refining,
and qualifying these biomarker assays for use in our clinical trials as well as defining
the potential paths to approval for different types of cancer. We anticipate initiating
a Phase 2B trial or adaptive designed Phase 3 trial in 2023.
● PCS6422
is an orally administered irreversible enzyme inhibitor administered in combination with capecitabine. When combining capecitabine
with PCS6422 (the “Next Generation Capecitabine”), capecitabine becomes a more potent cancer chemotherapy agent than
current FDA approved capecitabine. On August 2, 2021, we enrolled the first patient in our Phase 1B dose-escalation maximum tolerated
dose trial in patients with advanced refractory gastrointestinal (GI) tract tumors and our interim analysis of Cohorts 1 and 2 found
no dose-limiting toxicities (DLTs), no drug related adverse events greater than Grade 1, and no hand-foot syndrome. In addition,
the interim analysis revealed when PCS6422 inhibits DPD enzyme activity, 5-FU metabolism is significantly decreased (&lt;10% metabolized
to F-Bal compared to typically 80%) and the potency of capecitabine is significantly increased (at least 50 times greater 5-FU potency
based on systemic exposure per mg of capecitabine administered). The single dose of PCS6422, however, did not sustain the DPD inhibition
throughout 7 days of capecitabine dosing which was needed to maintain the improved potency of capecitabine. Therefore, we have modified
the existing protocol to obtain more data on DPD inhibition and de novo formation. We anticipate that this additional data will allow
us to select PCS6422 dosage regimens that will maintain DPD inhibition for each patient treated with this Next Generation Capecitabine
(i.e., a combination of PCS6422 and capecitabine). After interacting with the FDA and making the protocol amendment,
we began enrolling patients in the amended Phase 1B trial in April 2022 and expect to complete enrollment while
defining the Next Generation Capecitabine regimen (i.e., the PCS6422 regimens and the corresponding capecitabine regimens) by the
end of 2022. We expect that our overall timeline has not changed with a Phase 2B or 3 trial starting in 2023-2024 and NDA submission
in 2027-2028.
● Our
only nonclinical drug candidate is PCS11T, an analog of SN38 (SN38 being the active metabolite of irinotecan) and a next generation
irinotecan drug for multiple types of cancers. The manufacturing process and sites for drug substance and drug product are presently
being evaluated. In addition, we are defining the potential paths to approval, which include defining the targeted patient population
and the type of cancer. We hope to submit an IND in the first half of 2024, followed by a Phase 1B maximum tolerated dose
trial. </t>
        </is>
      </c>
    </row>
    <row r="5">
      <c r="A5" s="4" t="inlineStr">
        <is>
          <t>Impact of COVID-19</t>
        </is>
      </c>
      <c r="B5" s="4" t="inlineStr">
        <is>
          <t xml:space="preserve">Impact
of COVID-19 The
COVID-19 pandemic continues to create uncertainties in expected timelines by causing delays in clinical trials and disruptions in the
supply chain for raw materials used in clinical trial work. could materially impact our business in future periods. Furthermore, the spread of COVID-19,
which has caused a broad impact globally, may materially affect us economically. For more information on the risks associated with COVID-19, refer to Part I, Item 1A, “Risk
Factors” included in our Annual Report on Form 10-K for the year ended December 31, 2021. </t>
        </is>
      </c>
    </row>
    <row r="6">
      <c r="A6" s="4" t="inlineStr">
        <is>
          <t>Basis of Presentation</t>
        </is>
      </c>
      <c r="B6"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Article 8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densed consolidated
financial statements include all adjustments necessary, which are of a normal and recurring nature, for the fair presentation of our
financial position and of the results of operations and cash flows for the periods presented. These condensed consolidated financial
statements should be read in conjunction with the audited financial statements and notes thereto included in our Annual Report on Form
10-K for the year ended December 31, 2021, as filed with the SEC. The results of operations for the interim periods shown in this report
are not necessarily indicative of the results that may be expected for any other interim period or for the full year. </t>
        </is>
      </c>
    </row>
    <row r="7">
      <c r="A7" s="4" t="inlineStr">
        <is>
          <t>Liquidity</t>
        </is>
      </c>
      <c r="B7" s="4" t="inlineStr">
        <is>
          <t xml:space="preserve">Liquidity We
have incurred losses since inception, devoting substantially all of our efforts toward research and development, and have an accumulated
deficit of approximately $ 40.1 million as of March 31, 2022. During the three months
ended March 31, 2022, we generated a net loss of approximately $ 3.2
million and we expect to continue to generate
operating losses and negative cash flow from operations for the foreseeable future. Based on our current plans, we believe our current
cash balances is adequate for at least the next twelve months without considering amounts available from the Purchase Agreement with
Lincoln Park (see below and Note 3) or potential sales under our ATM Offering (see below). Our ability to execute our
longer-term operating plans, including unplanned future clinical trials for our portfolio of drugs depend on our ability to obtain additional
funding from the sale of equity and/or debt securities, a strategic transaction or other funding transactions. We plan to continue to
actively pursue financing alternatives, but there can be no assurance that we will obtain the necessary funding in the future when necessary. We
had no On August 20, 2021, we entered
into an equity distribution agreement (the “Sales Agreement”) with Oppenheimer &amp; Co. Inc. under which we may issue and
sell in a registered “at-the-market” offering shares of our common stock having an aggregate offering price of up to $ 30 On
March 23, 2022, we entered into a Purchase Agreement (the “Purchase Agreement”) with Lincoln Park Capital Fund, LLC (“Lincoln
Park”) under which we have the right, but not the obligation, to sell to Lincoln Park, and Lincoln Park is obligated to purchase
up to $ 15,000,000 0.0001 </t>
        </is>
      </c>
    </row>
    <row r="8">
      <c r="A8" s="4" t="inlineStr">
        <is>
          <t>Use of Estimates</t>
        </is>
      </c>
      <c r="B8" s="4" t="inlineStr">
        <is>
          <t xml:space="preserve">Use
of Estimates In
preparing our condensed consolidated financial statements and related disclosures in conformity with GAAP and pursuant to the rules and
regulations of the SEC, we make estimates and judgments that affect the amounts reported in the condensed consolidated financial statements
and accompanying notes. Estimates are used for, but not limited to preclinical and clinical trial expenses, stock-based compensation,
intangible assets, future milestone paymen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t>
        </is>
      </c>
    </row>
    <row r="9">
      <c r="A9" s="4" t="inlineStr">
        <is>
          <t>Income Taxes</t>
        </is>
      </c>
      <c r="B9" s="4" t="inlineStr">
        <is>
          <t xml:space="preserve">Income
Taxes We
account for income taxes in accordance with ASC Topic 740, Income Taxes. Under
ACS 740-270 Income Taxes – Interim Reporting </t>
        </is>
      </c>
    </row>
    <row r="10">
      <c r="A10" s="4" t="inlineStr">
        <is>
          <t>Concentration of Credit Risk</t>
        </is>
      </c>
      <c r="B10" s="4" t="inlineStr">
        <is>
          <t xml:space="preserve">Concentration
of Credit Risk Financial
instruments that potentially subject us to significant concentration of credit risk consist primarily of our cash and cash equivalents.
We utilize only well-established banks and financial institutions with high credit ratings. Balances on deposit are insured by the Federal
Deposit Insurance Corporation (FDIC) up to specified limits. Total cash held by our banks at March 31, 2022, exceeded FDIC limits. </t>
        </is>
      </c>
    </row>
    <row r="11">
      <c r="A11" s="4" t="inlineStr">
        <is>
          <t>Recent Accounting Pronouncements</t>
        </is>
      </c>
      <c r="B11" s="4" t="inlineStr">
        <is>
          <t xml:space="preserve">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condensed consolidated financial statements.
We have evaluated recently issued accounting pronouncements and determined that there is no material impact on our consolidated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ummary of Intangible Assets</t>
        </is>
      </c>
      <c r="B4" s="4" t="inlineStr">
        <is>
          <t xml:space="preserve">Intangible
assets at March 31, 2022 and December 31, 2021 consisted of the following: Summary
of Intangible Assets
March 31, 2022 December 31, 2021
Gross intangible assets $ 11,059,429 $ 11,059,429
Less: accumulated amortization (3,199,915 ) (3,002,791 )
Total intangible assets, net $ 7,859,514 $ 8,056,6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 Expense</t>
        </is>
      </c>
      <c r="B4" s="4" t="inlineStr">
        <is>
          <t xml:space="preserve">We
recorded stock-based compensation expense for the three month ended March 31, 2022 and 2021 as follows: Schedule of Stock-based Compensation
Expense
2022 2021
Research and development $ 191,875 $ 54,842
General and administrative 637,022 253,456
Total $ 828,897 $ 308,298 </t>
        </is>
      </c>
    </row>
    <row r="5">
      <c r="A5" s="4" t="inlineStr">
        <is>
          <t>Schedule of Information About RSU Outstanding</t>
        </is>
      </c>
      <c r="B5" s="4" t="inlineStr">
        <is>
          <t xml:space="preserve">Activity
with respect to our RSUs during the three months ended March 31, 2022 was as follows: Schedule
of Information About RSU Outstanding
Number of shares Weighted- average grant-date fair value per share
Outstanding at January 1, 2022 439,593
Awarded 69,862 $ 3.79
Forfeited (22,088 ) 7.81
Issued (3,500 ) 6.65
Outstanding at March 31, 2022 483,867 7.20
Vested and unissued (261,855 ) 6.44
Unvested at March 31, 2022 222,012 $ 8.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of Common Stock (Tables)</t>
        </is>
      </c>
      <c r="B1" s="2" t="inlineStr">
        <is>
          <t>3 Months Ended</t>
        </is>
      </c>
    </row>
    <row r="2">
      <c r="B2" s="2" t="inlineStr">
        <is>
          <t>Mar. 31, 2022</t>
        </is>
      </c>
    </row>
    <row r="3">
      <c r="A3" s="3" t="inlineStr">
        <is>
          <t>Earnings Per Share [Abstract]</t>
        </is>
      </c>
    </row>
    <row r="4">
      <c r="A4" s="4" t="inlineStr">
        <is>
          <t>Schedule of Net Loss Per Share Basic and Diluted</t>
        </is>
      </c>
      <c r="B4" s="4" t="inlineStr">
        <is>
          <t>The
computation of net loss per share for the three months ended March 31, 2022 and 2021 was as follows: Schedule of Net Loss Per Share Basic and Diluted
2022 2021
Three months ended March 31,
2022 2021
Basic and diluted net loss per share:
Net loss available to common stockholders $ (3,227,131 ) $ (2,099,481 )
Weighted average number of common shares-basic and diluted 15,831,118 14,583,698
Basic and diluted net loss per share $ (0.20 ) $ (0.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14394655</v>
      </c>
      <c r="C3" s="6" t="n">
        <v>16497581</v>
      </c>
    </row>
    <row r="4">
      <c r="A4" s="4" t="inlineStr">
        <is>
          <t>Due from tax agencies</t>
        </is>
      </c>
      <c r="B4" s="4" t="inlineStr">
        <is>
          <t xml:space="preserve"> </t>
        </is>
      </c>
      <c r="C4" s="5" t="n">
        <v>70274</v>
      </c>
    </row>
    <row r="5">
      <c r="A5" s="4" t="inlineStr">
        <is>
          <t>Prepaid expenses and other</t>
        </is>
      </c>
      <c r="B5" s="5" t="n">
        <v>1989466</v>
      </c>
      <c r="C5" s="5" t="n">
        <v>1759296</v>
      </c>
    </row>
    <row r="6">
      <c r="A6" s="4" t="inlineStr">
        <is>
          <t>Total Current Assets</t>
        </is>
      </c>
      <c r="B6" s="5" t="n">
        <v>16384121</v>
      </c>
      <c r="C6" s="5" t="n">
        <v>18327151</v>
      </c>
    </row>
    <row r="7">
      <c r="A7" s="3" t="inlineStr">
        <is>
          <t>Other Assets</t>
        </is>
      </c>
    </row>
    <row r="8">
      <c r="A8" s="4" t="inlineStr">
        <is>
          <t>Operating lease right-of-use assets, net of accumulated amortization</t>
        </is>
      </c>
      <c r="B8" s="5" t="n">
        <v>51622</v>
      </c>
      <c r="C8" s="5" t="n">
        <v>74181</v>
      </c>
    </row>
    <row r="9">
      <c r="A9" s="4" t="inlineStr">
        <is>
          <t>Intangible assets, net of accumulated amortization</t>
        </is>
      </c>
      <c r="B9" s="5" t="n">
        <v>7859514</v>
      </c>
      <c r="C9" s="5" t="n">
        <v>8056638</v>
      </c>
    </row>
    <row r="10">
      <c r="A10" s="4" t="inlineStr">
        <is>
          <t>Security deposit</t>
        </is>
      </c>
      <c r="B10" s="5" t="n">
        <v>5535</v>
      </c>
      <c r="C10" s="5" t="n">
        <v>5535</v>
      </c>
    </row>
    <row r="11">
      <c r="A11" s="4" t="inlineStr">
        <is>
          <t>Total Other Assets</t>
        </is>
      </c>
      <c r="B11" s="5" t="n">
        <v>7916671</v>
      </c>
      <c r="C11" s="5" t="n">
        <v>8136354</v>
      </c>
    </row>
    <row r="12">
      <c r="A12" s="4" t="inlineStr">
        <is>
          <t>Total Assets</t>
        </is>
      </c>
      <c r="B12" s="5" t="n">
        <v>24300792</v>
      </c>
      <c r="C12" s="5" t="n">
        <v>26463505</v>
      </c>
    </row>
    <row r="13">
      <c r="A13" s="3" t="inlineStr">
        <is>
          <t>Current Liabilities</t>
        </is>
      </c>
    </row>
    <row r="14">
      <c r="A14" s="4" t="inlineStr">
        <is>
          <t>Current maturities of operating lease liability</t>
        </is>
      </c>
      <c r="B14" s="5" t="n">
        <v>49121</v>
      </c>
      <c r="C14" s="5" t="n">
        <v>71078</v>
      </c>
    </row>
    <row r="15">
      <c r="A15" s="4" t="inlineStr">
        <is>
          <t>Accounts payable</t>
        </is>
      </c>
      <c r="B15" s="5" t="n">
        <v>316092</v>
      </c>
      <c r="C15" s="5" t="n">
        <v>218905</v>
      </c>
    </row>
    <row r="16">
      <c r="A16" s="4" t="inlineStr">
        <is>
          <t>Due to licensor</t>
        </is>
      </c>
      <c r="B16" s="5" t="n">
        <v>400000</v>
      </c>
      <c r="C16" s="5" t="n">
        <v>400000</v>
      </c>
    </row>
    <row r="17">
      <c r="A17" s="4" t="inlineStr">
        <is>
          <t>Due to related parties</t>
        </is>
      </c>
      <c r="B17" s="4" t="inlineStr">
        <is>
          <t xml:space="preserve"> </t>
        </is>
      </c>
      <c r="C17" s="5" t="n">
        <v>1772</v>
      </c>
    </row>
    <row r="18">
      <c r="A18" s="4" t="inlineStr">
        <is>
          <t>Accrued expenses</t>
        </is>
      </c>
      <c r="B18" s="5" t="n">
        <v>292566</v>
      </c>
      <c r="C18" s="5" t="n">
        <v>279265</v>
      </c>
    </row>
    <row r="19">
      <c r="A19" s="4" t="inlineStr">
        <is>
          <t>Total Current Liabilities</t>
        </is>
      </c>
      <c r="B19" s="5" t="n">
        <v>1057779</v>
      </c>
      <c r="C19" s="5" t="n">
        <v>971020</v>
      </c>
    </row>
    <row r="20">
      <c r="A20" s="3" t="inlineStr">
        <is>
          <t>Non-current Liabilities</t>
        </is>
      </c>
    </row>
    <row r="21">
      <c r="A21" s="4" t="inlineStr">
        <is>
          <t>Non-current operating lease liability</t>
        </is>
      </c>
      <c r="B21" s="5" t="n">
        <v>6147</v>
      </c>
      <c r="C21" s="5" t="n">
        <v>7385</v>
      </c>
    </row>
    <row r="22">
      <c r="A22" s="4" t="inlineStr">
        <is>
          <t>Total Liabilities</t>
        </is>
      </c>
      <c r="B22" s="5" t="n">
        <v>1063926</v>
      </c>
      <c r="C22" s="5" t="n">
        <v>978405</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par value $0.0001, 50,000,000 shares authorized: 15,937,525 issued and 15,837,525 outstanding at March 31, 2022 and 15,710,246 issued and outstanding at December 31, 2021</t>
        </is>
      </c>
      <c r="B25" s="5" t="n">
        <v>1593</v>
      </c>
      <c r="C25" s="5" t="n">
        <v>1571</v>
      </c>
    </row>
    <row r="26">
      <c r="A26" s="4" t="inlineStr">
        <is>
          <t>Additional paid-in capital</t>
        </is>
      </c>
      <c r="B26" s="5" t="n">
        <v>63585736</v>
      </c>
      <c r="C26" s="5" t="n">
        <v>62306861</v>
      </c>
    </row>
    <row r="27">
      <c r="A27" s="4" t="inlineStr">
        <is>
          <t>Treasury stock at cost — 100,000 shares at March 31, 2022</t>
        </is>
      </c>
      <c r="B27" s="5" t="n">
        <v>-300000</v>
      </c>
      <c r="C27" s="4" t="inlineStr">
        <is>
          <t xml:space="preserve"> </t>
        </is>
      </c>
    </row>
    <row r="28">
      <c r="A28" s="4" t="inlineStr">
        <is>
          <t>Accumulated deficit</t>
        </is>
      </c>
      <c r="B28" s="5" t="n">
        <v>-40050463</v>
      </c>
      <c r="C28" s="5" t="n">
        <v>-36823332</v>
      </c>
    </row>
    <row r="29">
      <c r="A29" s="4" t="inlineStr">
        <is>
          <t>Total Stockholders’ Equity</t>
        </is>
      </c>
      <c r="B29" s="5" t="n">
        <v>23236866</v>
      </c>
      <c r="C29" s="5" t="n">
        <v>25485100</v>
      </c>
    </row>
    <row r="30">
      <c r="A30" s="4" t="inlineStr">
        <is>
          <t>Total Liabilities and Stockholders’ Equity</t>
        </is>
      </c>
      <c r="B30" s="6" t="n">
        <v>24300792</v>
      </c>
      <c r="C30" s="6" t="n">
        <v>264635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3 Months Ended</t>
        </is>
      </c>
    </row>
    <row r="2">
      <c r="B2" s="2" t="inlineStr">
        <is>
          <t>Mar. 31, 2022</t>
        </is>
      </c>
    </row>
    <row r="3">
      <c r="A3" s="3" t="inlineStr">
        <is>
          <t>Operating Leases</t>
        </is>
      </c>
    </row>
    <row r="4">
      <c r="A4" s="4" t="inlineStr">
        <is>
          <t>Schedule of Weighted Average Remaining Lease Terms and Discount Rate for Operating Leases</t>
        </is>
      </c>
      <c r="B4" s="4" t="inlineStr">
        <is>
          <t xml:space="preserve"> Schedule of Weighted Average Remaining Lease Terms and Discount Rate for Operating Leases
Remaining lease term (years) for our facility lease 0.5
Remaining lease term (years) for our equipment lease 2
Weighted
average remaining lease term (years) for our facility and equipment leases 0.8
Weighted average discount rate for our facility and equipment leases 8.0 %</t>
        </is>
      </c>
    </row>
    <row r="5">
      <c r="A5" s="4" t="inlineStr">
        <is>
          <t>Schedule of Maturities of Lease Liabilities for all Operating Leases</t>
        </is>
      </c>
      <c r="B5" s="4" t="inlineStr">
        <is>
          <t xml:space="preserve">Annual lease liabilities for all operating leases were as follows as of March 31, 2022: Schedule of Maturities of Lease Liabilities for all Operating Leases
2022 $ 51,309
2023 6,420
2024 1,605
Total lease payments 59,334
Less: Interest (4,066 )
Present value of lease liabilities 55,268
Less: current maturities (49,121 )
Non-current lease liability $ 6,1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Summary of Significant Accounting Policies (Details Narrative) - USD ($)</t>
        </is>
      </c>
      <c r="B1" s="2" t="inlineStr">
        <is>
          <t>Mar. 23, 2022</t>
        </is>
      </c>
      <c r="C1" s="2" t="inlineStr">
        <is>
          <t>Aug. 20, 2021</t>
        </is>
      </c>
      <c r="D1" s="2" t="inlineStr">
        <is>
          <t>Mar. 31, 2022</t>
        </is>
      </c>
      <c r="E1" s="2" t="inlineStr">
        <is>
          <t>Mar. 31, 2021</t>
        </is>
      </c>
      <c r="F1" s="2" t="inlineStr">
        <is>
          <t>Dec. 31, 2021</t>
        </is>
      </c>
    </row>
    <row r="2">
      <c r="A2" s="3" t="inlineStr">
        <is>
          <t>Property, Plant and Equipment [Line Items]</t>
        </is>
      </c>
    </row>
    <row r="3">
      <c r="A3" s="4" t="inlineStr">
        <is>
          <t>Accumulated deficit</t>
        </is>
      </c>
      <c r="D3" s="6" t="n">
        <v>40050463</v>
      </c>
      <c r="F3" s="6" t="n">
        <v>36823332</v>
      </c>
    </row>
    <row r="4">
      <c r="A4" s="4" t="inlineStr">
        <is>
          <t>Net loss</t>
        </is>
      </c>
      <c r="D4" s="5" t="n">
        <v>3227131</v>
      </c>
      <c r="E4" s="6" t="n">
        <v>2099481</v>
      </c>
    </row>
    <row r="5">
      <c r="A5" s="4" t="inlineStr">
        <is>
          <t>Revenue</t>
        </is>
      </c>
      <c r="D5" s="6" t="n">
        <v>0</v>
      </c>
    </row>
    <row r="6">
      <c r="A6" s="4" t="inlineStr">
        <is>
          <t>Common stock, par value</t>
        </is>
      </c>
      <c r="D6" s="7" t="n">
        <v>0.0001</v>
      </c>
      <c r="F6" s="7" t="n">
        <v>0.0001</v>
      </c>
    </row>
    <row r="7">
      <c r="A7" s="4" t="inlineStr">
        <is>
          <t>Equity Distribution Agreement [Member]</t>
        </is>
      </c>
    </row>
    <row r="8">
      <c r="A8" s="3" t="inlineStr">
        <is>
          <t>Property, Plant and Equipment [Line Items]</t>
        </is>
      </c>
    </row>
    <row r="9">
      <c r="A9" s="4" t="inlineStr">
        <is>
          <t>Maximum number of shares to be sold at the market offering</t>
        </is>
      </c>
      <c r="C9" s="6" t="n">
        <v>30000000</v>
      </c>
    </row>
    <row r="10">
      <c r="A10" s="4" t="inlineStr">
        <is>
          <t>Purchase Agreement [Member] | Lincoln Park Capital Fund LLC [Member]</t>
        </is>
      </c>
    </row>
    <row r="11">
      <c r="A11" s="3" t="inlineStr">
        <is>
          <t>Property, Plant and Equipment [Line Items]</t>
        </is>
      </c>
    </row>
    <row r="12">
      <c r="A12" s="4" t="inlineStr">
        <is>
          <t>Common stock, par value</t>
        </is>
      </c>
      <c r="B12" s="7" t="n">
        <v>0.0001</v>
      </c>
    </row>
    <row r="13">
      <c r="A13" s="4" t="inlineStr">
        <is>
          <t>Purchase Agreement [Member] | Lincoln Park Capital Fund LLC [Member] | Maximum [Member]</t>
        </is>
      </c>
    </row>
    <row r="14">
      <c r="A14" s="3" t="inlineStr">
        <is>
          <t>Property, Plant and Equipment [Line Items]</t>
        </is>
      </c>
    </row>
    <row r="15">
      <c r="A15" s="4" t="inlineStr">
        <is>
          <t>Commitment to purchase common stock</t>
        </is>
      </c>
      <c r="B15" s="6" t="n">
        <v>15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Intangible Assets (Details) - USD ($)</t>
        </is>
      </c>
      <c r="B1" s="2" t="inlineStr">
        <is>
          <t>Mar. 31, 2022</t>
        </is>
      </c>
      <c r="C1" s="2" t="inlineStr">
        <is>
          <t>Dec. 31, 2021</t>
        </is>
      </c>
    </row>
    <row r="2">
      <c r="A2" s="3" t="inlineStr">
        <is>
          <t>Goodwill and Intangible Assets Disclosure [Abstract]</t>
        </is>
      </c>
    </row>
    <row r="3">
      <c r="A3" s="4" t="inlineStr">
        <is>
          <t>Gross intangible assets</t>
        </is>
      </c>
      <c r="B3" s="6" t="n">
        <v>11059429</v>
      </c>
      <c r="C3" s="6" t="n">
        <v>11059429</v>
      </c>
    </row>
    <row r="4">
      <c r="A4" s="4" t="inlineStr">
        <is>
          <t>Less: accumulated amortization</t>
        </is>
      </c>
      <c r="B4" s="5" t="n">
        <v>-3199915</v>
      </c>
      <c r="C4" s="5" t="n">
        <v>-3002791</v>
      </c>
    </row>
    <row r="5">
      <c r="A5" s="4" t="inlineStr">
        <is>
          <t>Total intangible assets, net</t>
        </is>
      </c>
      <c r="B5" s="6" t="n">
        <v>7859514</v>
      </c>
      <c r="C5" s="6" t="n">
        <v>805663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tangible Assets (Details Narrative)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197124</v>
      </c>
      <c r="C4" s="6" t="n">
        <v>198832</v>
      </c>
    </row>
    <row r="5">
      <c r="A5" s="4" t="inlineStr">
        <is>
          <t>Future amortization expenses, annual periods thereafter</t>
        </is>
      </c>
      <c r="B5" s="6" t="n">
        <v>788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Mar. 29, 2022</t>
        </is>
      </c>
      <c r="C1" s="2" t="inlineStr">
        <is>
          <t>Mar. 23, 2022</t>
        </is>
      </c>
      <c r="D1" s="2" t="inlineStr">
        <is>
          <t>Aug. 20, 2021</t>
        </is>
      </c>
      <c r="E1" s="2" t="inlineStr">
        <is>
          <t>Mar. 31, 2022</t>
        </is>
      </c>
      <c r="F1" s="2" t="inlineStr">
        <is>
          <t>Jan. 01, 2022</t>
        </is>
      </c>
      <c r="G1" s="2" t="inlineStr">
        <is>
          <t>Dec. 31, 2021</t>
        </is>
      </c>
    </row>
    <row r="2">
      <c r="A2" s="4" t="inlineStr">
        <is>
          <t>Preferred stock, shares issued</t>
        </is>
      </c>
      <c r="E2" s="5" t="n">
        <v>0</v>
      </c>
      <c r="G2" s="5" t="n">
        <v>0</v>
      </c>
    </row>
    <row r="3">
      <c r="A3" s="4" t="inlineStr">
        <is>
          <t>Preferred stock, shares outstanding</t>
        </is>
      </c>
      <c r="E3" s="5" t="n">
        <v>0</v>
      </c>
      <c r="G3" s="5" t="n">
        <v>0</v>
      </c>
    </row>
    <row r="4">
      <c r="A4" s="4" t="inlineStr">
        <is>
          <t>Common stock, shares authorized</t>
        </is>
      </c>
      <c r="E4" s="5" t="n">
        <v>50000000</v>
      </c>
      <c r="F4" s="5" t="n">
        <v>50000000</v>
      </c>
      <c r="G4" s="5" t="n">
        <v>30000000</v>
      </c>
    </row>
    <row r="5">
      <c r="A5" s="4" t="inlineStr">
        <is>
          <t>Common stock par value</t>
        </is>
      </c>
      <c r="E5" s="7" t="n">
        <v>0.0001</v>
      </c>
      <c r="G5" s="7" t="n">
        <v>0.0001</v>
      </c>
    </row>
    <row r="6">
      <c r="A6" s="4" t="inlineStr">
        <is>
          <t>Repurchase of common stock value</t>
        </is>
      </c>
      <c r="E6" s="6" t="n">
        <v>300000</v>
      </c>
    </row>
    <row r="7">
      <c r="A7" s="4" t="inlineStr">
        <is>
          <t>Aposense, Ltd. [Member]</t>
        </is>
      </c>
    </row>
    <row r="8">
      <c r="A8" s="4" t="inlineStr">
        <is>
          <t>Number of repurchase of common stock, shares</t>
        </is>
      </c>
      <c r="B8" s="5" t="n">
        <v>100000</v>
      </c>
    </row>
    <row r="9">
      <c r="A9" s="4" t="inlineStr">
        <is>
          <t>Repurchase of common stock value</t>
        </is>
      </c>
      <c r="B9" s="6" t="n">
        <v>300000</v>
      </c>
    </row>
    <row r="10">
      <c r="A10" s="4" t="inlineStr">
        <is>
          <t>Equity Distribution Agreement [Member]</t>
        </is>
      </c>
    </row>
    <row r="11">
      <c r="A11" s="4" t="inlineStr">
        <is>
          <t>Maximum number of shares to be sold at the market offering</t>
        </is>
      </c>
      <c r="D11" s="6" t="n">
        <v>30000000</v>
      </c>
    </row>
    <row r="12">
      <c r="A12" s="4" t="inlineStr">
        <is>
          <t>Purchase Agreement [Member] | Lincoln Park Capital Fund LLC [Member]</t>
        </is>
      </c>
    </row>
    <row r="13">
      <c r="A13" s="4" t="inlineStr">
        <is>
          <t>Common stock par value</t>
        </is>
      </c>
      <c r="C13" s="7" t="n">
        <v>0.0001</v>
      </c>
    </row>
    <row r="14">
      <c r="A14" s="4" t="inlineStr">
        <is>
          <t>Number of common stock issued on commitment fees, shares</t>
        </is>
      </c>
      <c r="C14" s="5" t="n">
        <v>123609</v>
      </c>
    </row>
    <row r="15">
      <c r="A15" s="4" t="inlineStr">
        <is>
          <t>Number of common stock issued on commitment fees, value</t>
        </is>
      </c>
      <c r="C15" s="6" t="n">
        <v>450000</v>
      </c>
    </row>
    <row r="16">
      <c r="A16" s="4" t="inlineStr">
        <is>
          <t>Reimbursement fee</t>
        </is>
      </c>
      <c r="C16" s="6" t="n">
        <v>25000</v>
      </c>
    </row>
    <row r="17">
      <c r="A17" s="4" t="inlineStr">
        <is>
          <t>Nasdaq's exchange cap percent</t>
        </is>
      </c>
      <c r="C17" s="4" t="inlineStr">
        <is>
          <t>19.99%</t>
        </is>
      </c>
    </row>
    <row r="18">
      <c r="A18" s="4" t="inlineStr">
        <is>
          <t>Purchase Agreement [Member] | Lincoln Park Capital Fund LLC [Member] | Maximum [Member]</t>
        </is>
      </c>
    </row>
    <row r="19">
      <c r="A19" s="4" t="inlineStr">
        <is>
          <t>Commitment to purchase common stock</t>
        </is>
      </c>
      <c r="C19" s="6" t="n">
        <v>15000000</v>
      </c>
    </row>
    <row r="20">
      <c r="A20" s="4" t="inlineStr">
        <is>
          <t>Number of common stock shares in regular purchase</t>
        </is>
      </c>
      <c r="C20" s="5" t="n">
        <v>25000</v>
      </c>
    </row>
    <row r="21">
      <c r="A21" s="4" t="inlineStr">
        <is>
          <t>Number of common stock shares exceeding regular purchase</t>
        </is>
      </c>
      <c r="C21" s="5" t="n">
        <v>75000</v>
      </c>
    </row>
    <row r="22">
      <c r="A22" s="4" t="inlineStr">
        <is>
          <t>Daily maximum committed purchase obligations, value</t>
        </is>
      </c>
      <c r="C22" s="6" t="n">
        <v>1250000</v>
      </c>
    </row>
    <row r="23">
      <c r="A23" s="4" t="inlineStr">
        <is>
          <t>Maximum number of shares issued sold</t>
        </is>
      </c>
      <c r="C23" s="5" t="n">
        <v>3142430</v>
      </c>
    </row>
    <row r="24">
      <c r="A24" s="4" t="inlineStr">
        <is>
          <t>Beneficial ownership limitation percentage</t>
        </is>
      </c>
      <c r="C24" s="4" t="inlineStr">
        <is>
          <t>9.99%</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based Compensation Expense (Details) - USD ($)</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 xml:space="preserve"> Total</t>
        </is>
      </c>
      <c r="B4" s="6" t="n">
        <v>828897</v>
      </c>
      <c r="C4" s="6" t="n">
        <v>308298</v>
      </c>
    </row>
    <row r="5">
      <c r="A5" s="4" t="inlineStr">
        <is>
          <t>Research and Development Expense [Member]</t>
        </is>
      </c>
    </row>
    <row r="6">
      <c r="A6" s="3" t="inlineStr">
        <is>
          <t>Share-Based Payment Arrangement, Expensed and Capitalized, Amount [Line Items]</t>
        </is>
      </c>
    </row>
    <row r="7">
      <c r="A7" s="4" t="inlineStr">
        <is>
          <t xml:space="preserve"> Total</t>
        </is>
      </c>
      <c r="B7" s="5" t="n">
        <v>191875</v>
      </c>
      <c r="C7" s="5" t="n">
        <v>54842</v>
      </c>
    </row>
    <row r="8">
      <c r="A8" s="4" t="inlineStr">
        <is>
          <t>General and Administrative Expense [Member]</t>
        </is>
      </c>
    </row>
    <row r="9">
      <c r="A9" s="3" t="inlineStr">
        <is>
          <t>Share-Based Payment Arrangement, Expensed and Capitalized, Amount [Line Items]</t>
        </is>
      </c>
    </row>
    <row r="10">
      <c r="A10" s="4" t="inlineStr">
        <is>
          <t xml:space="preserve"> Total</t>
        </is>
      </c>
      <c r="B10" s="6" t="n">
        <v>637022</v>
      </c>
      <c r="C10" s="6" t="n">
        <v>25345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formation About RSU Outstanding (Details) - Restricted Stock Units (RSUs) [Member] - $ / shares</t>
        </is>
      </c>
      <c r="B1" s="2" t="inlineStr">
        <is>
          <t>Apr. 01, 2022</t>
        </is>
      </c>
      <c r="C1" s="2" t="inlineStr">
        <is>
          <t>Mar. 31, 2022</t>
        </is>
      </c>
    </row>
    <row r="2">
      <c r="A2" s="3" t="inlineStr">
        <is>
          <t>Share-Based Compensation Arrangement by Share-Based Payment Award [Line Items]</t>
        </is>
      </c>
    </row>
    <row r="3">
      <c r="A3" s="4" t="inlineStr">
        <is>
          <t>Number of shares, Beginning balance</t>
        </is>
      </c>
      <c r="C3" s="5" t="n">
        <v>439593</v>
      </c>
    </row>
    <row r="4">
      <c r="A4" s="4" t="inlineStr">
        <is>
          <t>Number of shares, awarded</t>
        </is>
      </c>
      <c r="B4" s="5" t="n">
        <v>1979818</v>
      </c>
      <c r="C4" s="5" t="n">
        <v>69862</v>
      </c>
    </row>
    <row r="5">
      <c r="A5" s="4" t="inlineStr">
        <is>
          <t>Weighted-average grant-date fair value per share, awarded</t>
        </is>
      </c>
      <c r="C5" s="8" t="n">
        <v>3.79</v>
      </c>
    </row>
    <row r="6">
      <c r="A6" s="4" t="inlineStr">
        <is>
          <t>Number of shares, forfeited</t>
        </is>
      </c>
      <c r="C6" s="5" t="n">
        <v>-22088</v>
      </c>
    </row>
    <row r="7">
      <c r="A7" s="4" t="inlineStr">
        <is>
          <t>Weighted-average grant-date fair value per share, forfeited</t>
        </is>
      </c>
      <c r="C7" s="8" t="n">
        <v>7.81</v>
      </c>
    </row>
    <row r="8">
      <c r="A8" s="4" t="inlineStr">
        <is>
          <t>Number of shares, shares issued</t>
        </is>
      </c>
      <c r="C8" s="5" t="n">
        <v>-3500</v>
      </c>
    </row>
    <row r="9">
      <c r="A9" s="4" t="inlineStr">
        <is>
          <t>Weighted-average grant-date fair value per share, shares issued</t>
        </is>
      </c>
      <c r="C9" s="8" t="n">
        <v>6.65</v>
      </c>
    </row>
    <row r="10">
      <c r="A10" s="4" t="inlineStr">
        <is>
          <t>Number of shares, ending balance</t>
        </is>
      </c>
      <c r="C10" s="5" t="n">
        <v>483867</v>
      </c>
    </row>
    <row r="11">
      <c r="A11" s="4" t="inlineStr">
        <is>
          <t>Weighted-average grant-date fair value per share, ending balance</t>
        </is>
      </c>
      <c r="C11" s="8" t="n">
        <v>7.2</v>
      </c>
    </row>
    <row r="12">
      <c r="A12" s="4" t="inlineStr">
        <is>
          <t>Number of shares, vested and unissued</t>
        </is>
      </c>
      <c r="C12" s="5" t="n">
        <v>-261855</v>
      </c>
    </row>
    <row r="13">
      <c r="A13" s="4" t="inlineStr">
        <is>
          <t>Weighted-average grant-date fair value per share, vested and unissued</t>
        </is>
      </c>
      <c r="C13" s="8" t="n">
        <v>6.44</v>
      </c>
    </row>
    <row r="14">
      <c r="A14" s="4" t="inlineStr">
        <is>
          <t>Number of shares, unvested</t>
        </is>
      </c>
      <c r="C14" s="5" t="n">
        <v>222012</v>
      </c>
    </row>
    <row r="15">
      <c r="A15" s="4" t="inlineStr">
        <is>
          <t>Weighted-average grant-date fair value per share, unvested</t>
        </is>
      </c>
      <c r="C15" s="8" t="n">
        <v>8.0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 width="14" customWidth="1" min="5" max="5"/>
  </cols>
  <sheetData>
    <row r="1">
      <c r="A1" s="1" t="inlineStr">
        <is>
          <t>Stock-based Compensation (Details Narrative) - USD ($)</t>
        </is>
      </c>
      <c r="B1" s="2" t="inlineStr">
        <is>
          <t>Apr. 01, 2022</t>
        </is>
      </c>
      <c r="C1" s="2" t="inlineStr">
        <is>
          <t>Mar. 31, 2022</t>
        </is>
      </c>
      <c r="D1" s="2" t="inlineStr">
        <is>
          <t>Mar. 31, 2021</t>
        </is>
      </c>
      <c r="E1" s="2" t="inlineStr">
        <is>
          <t>Dec. 31, 2021</t>
        </is>
      </c>
    </row>
    <row r="2">
      <c r="A2" s="3" t="inlineStr">
        <is>
          <t>Share-Based Compensation Arrangement by Share-Based Payment Award [Line Items]</t>
        </is>
      </c>
    </row>
    <row r="3">
      <c r="A3" s="4" t="inlineStr">
        <is>
          <t>Stock based compensation</t>
        </is>
      </c>
      <c r="C3" s="6" t="n">
        <v>828897</v>
      </c>
      <c r="D3" s="6" t="n">
        <v>308298</v>
      </c>
    </row>
    <row r="4">
      <c r="A4" s="4" t="inlineStr">
        <is>
          <t>2022 [Member]</t>
        </is>
      </c>
    </row>
    <row r="5">
      <c r="A5" s="3" t="inlineStr">
        <is>
          <t>Share-Based Compensation Arrangement by Share-Based Payment Award [Line Items]</t>
        </is>
      </c>
    </row>
    <row r="6">
      <c r="A6" s="4" t="inlineStr">
        <is>
          <t>Number of restricted stock expected to vest, shares</t>
        </is>
      </c>
      <c r="C6" s="5" t="n">
        <v>138941</v>
      </c>
    </row>
    <row r="7">
      <c r="A7" s="4" t="inlineStr">
        <is>
          <t>2023 [Member]</t>
        </is>
      </c>
    </row>
    <row r="8">
      <c r="A8" s="3" t="inlineStr">
        <is>
          <t>Share-Based Compensation Arrangement by Share-Based Payment Award [Line Items]</t>
        </is>
      </c>
    </row>
    <row r="9">
      <c r="A9" s="4" t="inlineStr">
        <is>
          <t>Number of restricted stock expected to vest, shares</t>
        </is>
      </c>
      <c r="C9" s="5" t="n">
        <v>12500</v>
      </c>
    </row>
    <row r="10">
      <c r="A10" s="4" t="inlineStr">
        <is>
          <t>Restricted Stock [Member]</t>
        </is>
      </c>
    </row>
    <row r="11">
      <c r="A11" s="3" t="inlineStr">
        <is>
          <t>Share-Based Compensation Arrangement by Share-Based Payment Award [Line Items]</t>
        </is>
      </c>
    </row>
    <row r="12">
      <c r="A12" s="4" t="inlineStr">
        <is>
          <t>Stock granted during period restricted stock, shares</t>
        </is>
      </c>
      <c r="C12" s="5" t="n">
        <v>9766</v>
      </c>
    </row>
    <row r="13">
      <c r="A13" s="4" t="inlineStr">
        <is>
          <t>Stock based compensation</t>
        </is>
      </c>
      <c r="C13" s="6" t="n">
        <v>50000</v>
      </c>
    </row>
    <row r="14">
      <c r="A14" s="4" t="inlineStr">
        <is>
          <t>Number of unvested restricted stock award</t>
        </is>
      </c>
      <c r="C14" s="5" t="n">
        <v>163941</v>
      </c>
    </row>
    <row r="15">
      <c r="A15" s="4" t="inlineStr">
        <is>
          <t>Weighted average grant date fair value</t>
        </is>
      </c>
      <c r="C15" s="8" t="n">
        <v>5.84</v>
      </c>
    </row>
    <row r="16">
      <c r="A16" s="4" t="inlineStr">
        <is>
          <t>Unrecognized share based compensation expense</t>
        </is>
      </c>
      <c r="C16" s="6" t="n">
        <v>537000</v>
      </c>
    </row>
    <row r="17">
      <c r="A17" s="4" t="inlineStr">
        <is>
          <t>Weighted average period</t>
        </is>
      </c>
      <c r="C17" s="4" t="inlineStr">
        <is>
          <t>1 year</t>
        </is>
      </c>
    </row>
    <row r="18">
      <c r="A18" s="4" t="inlineStr">
        <is>
          <t>Restricted Stock [Member] | Directors [Member]</t>
        </is>
      </c>
    </row>
    <row r="19">
      <c r="A19" s="3" t="inlineStr">
        <is>
          <t>Share-Based Compensation Arrangement by Share-Based Payment Award [Line Items]</t>
        </is>
      </c>
    </row>
    <row r="20">
      <c r="A20" s="4" t="inlineStr">
        <is>
          <t>Stock granted during period restricted stock, shares</t>
        </is>
      </c>
      <c r="C20" s="5" t="n">
        <v>72832</v>
      </c>
    </row>
    <row r="21">
      <c r="A21" s="4" t="inlineStr">
        <is>
          <t>Restricted stock awards date of grant fair value</t>
        </is>
      </c>
      <c r="C21" s="6" t="n">
        <v>252000</v>
      </c>
    </row>
    <row r="22">
      <c r="A22" s="4" t="inlineStr">
        <is>
          <t>Number of restricted shares issued</t>
        </is>
      </c>
      <c r="C22" s="5" t="n">
        <v>17572</v>
      </c>
    </row>
    <row r="23">
      <c r="A23" s="4" t="inlineStr">
        <is>
          <t>Directors' fees</t>
        </is>
      </c>
      <c r="E23" s="6" t="n">
        <v>120000</v>
      </c>
    </row>
    <row r="24">
      <c r="A24" s="4" t="inlineStr">
        <is>
          <t>Restricted Stock Units (RSUs) [Member]</t>
        </is>
      </c>
    </row>
    <row r="25">
      <c r="A25" s="3" t="inlineStr">
        <is>
          <t>Share-Based Compensation Arrangement by Share-Based Payment Award [Line Items]</t>
        </is>
      </c>
    </row>
    <row r="26">
      <c r="A26" s="4" t="inlineStr">
        <is>
          <t>Stock granted during period restricted stock, shares</t>
        </is>
      </c>
      <c r="B26" s="5" t="n">
        <v>1979818</v>
      </c>
      <c r="C26" s="5" t="n">
        <v>69862</v>
      </c>
    </row>
    <row r="27">
      <c r="A27" s="4" t="inlineStr">
        <is>
          <t>Unrecognized share based compensation expense</t>
        </is>
      </c>
      <c r="C27" s="6" t="n">
        <v>960000</v>
      </c>
    </row>
    <row r="28">
      <c r="A28" s="4" t="inlineStr">
        <is>
          <t>Weighted average period, restricted stock units</t>
        </is>
      </c>
      <c r="C28" s="4" t="inlineStr">
        <is>
          <t>1 year 9 months 18 days</t>
        </is>
      </c>
    </row>
    <row r="29">
      <c r="A29" s="4" t="inlineStr">
        <is>
          <t>Unrecognized restricted stock expense</t>
        </is>
      </c>
      <c r="C29" s="6" t="n">
        <v>349000</v>
      </c>
    </row>
    <row r="30">
      <c r="A30" s="4" t="inlineStr">
        <is>
          <t>Restricted stock unit subject to shareholders approval</t>
        </is>
      </c>
      <c r="B30" s="5" t="n">
        <v>879819</v>
      </c>
    </row>
    <row r="31">
      <c r="A31" s="4" t="inlineStr">
        <is>
          <t>Stock granted during period value restricted stock units</t>
        </is>
      </c>
      <c r="B31" s="5" t="n">
        <v>3300000</v>
      </c>
    </row>
    <row r="32">
      <c r="A32" s="4" t="inlineStr">
        <is>
          <t>Restricted Stock Units (RSUs) [Member] | Employees [Member]</t>
        </is>
      </c>
    </row>
    <row r="33">
      <c r="A33" s="3" t="inlineStr">
        <is>
          <t>Share-Based Compensation Arrangement by Share-Based Payment Award [Line Items]</t>
        </is>
      </c>
    </row>
    <row r="34">
      <c r="A34" s="4" t="inlineStr">
        <is>
          <t>Stock granted during period restricted stock, shares</t>
        </is>
      </c>
      <c r="C34" s="5" t="n">
        <v>69862</v>
      </c>
    </row>
    <row r="35">
      <c r="A35" s="4" t="inlineStr">
        <is>
          <t>Warrant [Member]</t>
        </is>
      </c>
    </row>
    <row r="36">
      <c r="A36" s="3" t="inlineStr">
        <is>
          <t>Share-Based Compensation Arrangement by Share-Based Payment Award [Line Items]</t>
        </is>
      </c>
    </row>
    <row r="37">
      <c r="A37" s="4" t="inlineStr">
        <is>
          <t>Unrecognized share based compensation expense</t>
        </is>
      </c>
      <c r="C37" s="6" t="n">
        <v>35000</v>
      </c>
    </row>
    <row r="38">
      <c r="A38" s="4" t="inlineStr">
        <is>
          <t>Warrants granted</t>
        </is>
      </c>
      <c r="C38" s="5" t="n">
        <v>0</v>
      </c>
    </row>
    <row r="39">
      <c r="A39" s="4" t="inlineStr">
        <is>
          <t>Warrant cancelled or forfeited</t>
        </is>
      </c>
      <c r="C39" s="5" t="n">
        <v>0</v>
      </c>
    </row>
    <row r="40">
      <c r="A40" s="4" t="inlineStr">
        <is>
          <t>Warrants to purchase shares</t>
        </is>
      </c>
      <c r="C40" s="5" t="n">
        <v>303725</v>
      </c>
    </row>
    <row r="41">
      <c r="A41" s="4" t="inlineStr">
        <is>
          <t>Warrants exercise price</t>
        </is>
      </c>
      <c r="C41" s="8" t="n">
        <v>10.66</v>
      </c>
    </row>
    <row r="42">
      <c r="A42" s="4" t="inlineStr">
        <is>
          <t>Weighted average remaining contractual life</t>
        </is>
      </c>
      <c r="C42" s="4" t="inlineStr">
        <is>
          <t>1 year 3 months 18 days</t>
        </is>
      </c>
    </row>
    <row r="43">
      <c r="A43" s="4" t="inlineStr">
        <is>
          <t>Warrants, exercisable (vested)</t>
        </is>
      </c>
      <c r="C43" s="5" t="n">
        <v>291225</v>
      </c>
    </row>
    <row r="44">
      <c r="A44" s="4" t="inlineStr">
        <is>
          <t>Equity Option [Member]</t>
        </is>
      </c>
    </row>
    <row r="45">
      <c r="A45" s="3" t="inlineStr">
        <is>
          <t>Share-Based Compensation Arrangement by Share-Based Payment Award [Line Items]</t>
        </is>
      </c>
    </row>
    <row r="46">
      <c r="A46" s="4" t="inlineStr">
        <is>
          <t>Stock option granted</t>
        </is>
      </c>
      <c r="C46" s="5" t="n">
        <v>0</v>
      </c>
    </row>
    <row r="47">
      <c r="A47" s="4" t="inlineStr">
        <is>
          <t>Stock option cancelled or forfeited</t>
        </is>
      </c>
      <c r="C47" s="5" t="n">
        <v>0</v>
      </c>
    </row>
    <row r="48">
      <c r="A48" s="4" t="inlineStr">
        <is>
          <t>Outstanding options for the purchase shares</t>
        </is>
      </c>
      <c r="C48" s="5" t="n">
        <v>178496</v>
      </c>
    </row>
    <row r="49">
      <c r="A49" s="4" t="inlineStr">
        <is>
          <t>Weighted average exercise price of stock option outstanding</t>
        </is>
      </c>
      <c r="C49" s="8" t="n">
        <v>17.07</v>
      </c>
    </row>
    <row r="50">
      <c r="A50" s="4" t="inlineStr">
        <is>
          <t>Stock options outstanding, weighted average remaining contractual term</t>
        </is>
      </c>
      <c r="C50" s="4" t="inlineStr">
        <is>
          <t>3 years 3 months 18 days</t>
        </is>
      </c>
    </row>
    <row r="51">
      <c r="A51" s="4" t="inlineStr">
        <is>
          <t>Number of option exercisable during period</t>
        </is>
      </c>
      <c r="C51" s="5" t="n">
        <v>169032</v>
      </c>
    </row>
    <row r="52">
      <c r="A52" s="4" t="inlineStr">
        <is>
          <t>Number of options exercisable, weighted average exercise price</t>
        </is>
      </c>
      <c r="C52" s="8" t="n">
        <v>16.96</v>
      </c>
    </row>
    <row r="53">
      <c r="A53" s="4" t="inlineStr">
        <is>
          <t>Stock options exercisable, weighted average remaining contractual term</t>
        </is>
      </c>
      <c r="C53" s="4" t="inlineStr">
        <is>
          <t>3 years 2 months 12 days</t>
        </is>
      </c>
    </row>
    <row r="54">
      <c r="A54" s="4" t="inlineStr">
        <is>
          <t>Unrecognized stock option expense</t>
        </is>
      </c>
      <c r="C54" s="6" t="n">
        <v>121000</v>
      </c>
    </row>
    <row r="55">
      <c r="A55" s="4" t="inlineStr">
        <is>
          <t>2019 Plan [Member]</t>
        </is>
      </c>
    </row>
    <row r="56">
      <c r="A56" s="3" t="inlineStr">
        <is>
          <t>Share-Based Compensation Arrangement by Share-Based Payment Award [Line Items]</t>
        </is>
      </c>
    </row>
    <row r="57">
      <c r="A57" s="4" t="inlineStr">
        <is>
          <t>Maximum equity available for issuance under the plan</t>
        </is>
      </c>
      <c r="C57" s="5" t="n">
        <v>3000000</v>
      </c>
    </row>
    <row r="58">
      <c r="A58" s="4" t="inlineStr">
        <is>
          <t>Shares available for future grants</t>
        </is>
      </c>
      <c r="C58" s="5" t="n">
        <v>172966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Net Loss Per Share Basic and Diluted (Details) - USD ($)</t>
        </is>
      </c>
      <c r="B1" s="2" t="inlineStr">
        <is>
          <t>3 Months Ended</t>
        </is>
      </c>
    </row>
    <row r="2">
      <c r="B2" s="2" t="inlineStr">
        <is>
          <t>Mar. 31, 2022</t>
        </is>
      </c>
      <c r="C2" s="2" t="inlineStr">
        <is>
          <t>Mar. 31, 2021</t>
        </is>
      </c>
    </row>
    <row r="3">
      <c r="A3" s="3" t="inlineStr">
        <is>
          <t>Earnings Per Share [Abstract]</t>
        </is>
      </c>
    </row>
    <row r="4">
      <c r="A4" s="4" t="inlineStr">
        <is>
          <t>Net loss available to common stockholders</t>
        </is>
      </c>
      <c r="B4" s="6" t="n">
        <v>-3227131</v>
      </c>
      <c r="C4" s="6" t="n">
        <v>-2099481</v>
      </c>
    </row>
    <row r="5">
      <c r="A5" s="4" t="inlineStr">
        <is>
          <t>Weighted average number of common shares-basic and diluted</t>
        </is>
      </c>
      <c r="B5" s="5" t="n">
        <v>15831118</v>
      </c>
      <c r="C5" s="5" t="n">
        <v>14583698</v>
      </c>
    </row>
    <row r="6">
      <c r="A6" s="4" t="inlineStr">
        <is>
          <t>Basic and diluted net loss per share</t>
        </is>
      </c>
      <c r="B6" s="8" t="n">
        <v>-0.2</v>
      </c>
      <c r="C6" s="8" t="n">
        <v>-0.1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Narrative) - shares</t>
        </is>
      </c>
      <c r="B1" s="2" t="inlineStr">
        <is>
          <t>3 Months Ended</t>
        </is>
      </c>
    </row>
    <row r="2">
      <c r="B2" s="2" t="inlineStr">
        <is>
          <t>Mar. 31, 2022</t>
        </is>
      </c>
      <c r="C2" s="2" t="inlineStr">
        <is>
          <t>Mar. 31, 2021</t>
        </is>
      </c>
    </row>
    <row r="3">
      <c r="A3" s="3" t="inlineStr">
        <is>
          <t>Earnings Per Share [Abstract]</t>
        </is>
      </c>
    </row>
    <row r="4">
      <c r="A4" s="4" t="inlineStr">
        <is>
          <t>Antidilutive securities excluded from computation of earnings per share, amount</t>
        </is>
      </c>
      <c r="B4" s="5" t="n">
        <v>795342</v>
      </c>
      <c r="C4" s="5" t="n">
        <v>98953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v>
      </c>
      <c r="C4" s="5" t="n">
        <v>30000000</v>
      </c>
    </row>
    <row r="5">
      <c r="A5" s="4" t="inlineStr">
        <is>
          <t>Common stock, shares issued</t>
        </is>
      </c>
      <c r="B5" s="5" t="n">
        <v>15937525</v>
      </c>
      <c r="C5" s="5" t="n">
        <v>15710246</v>
      </c>
    </row>
    <row r="6">
      <c r="A6" s="4" t="inlineStr">
        <is>
          <t>Common stock, shares outstanding</t>
        </is>
      </c>
      <c r="B6" s="5" t="n">
        <v>15837525</v>
      </c>
      <c r="C6" s="5" t="n">
        <v>15710246</v>
      </c>
    </row>
    <row r="7">
      <c r="A7" s="4" t="inlineStr">
        <is>
          <t>Treasury stock shares</t>
        </is>
      </c>
      <c r="B7"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Schedule of Weighted Average Remaining Lease Terms and Discount Rate for Operating Leases (Details)</t>
        </is>
      </c>
      <c r="B1" s="2" t="inlineStr">
        <is>
          <t>Mar. 31, 2022</t>
        </is>
      </c>
    </row>
    <row r="2">
      <c r="A2" s="3" t="inlineStr">
        <is>
          <t>Lessee, Lease, Description [Line Items]</t>
        </is>
      </c>
    </row>
    <row r="3">
      <c r="A3" s="4" t="inlineStr">
        <is>
          <t>Operating lease, weighted average remaining lease term</t>
        </is>
      </c>
      <c r="B3" s="4" t="inlineStr">
        <is>
          <t>9 months 18 days</t>
        </is>
      </c>
    </row>
    <row r="4">
      <c r="A4" s="4" t="inlineStr">
        <is>
          <t>Weighted average discount rate for our facility and equipment leases</t>
        </is>
      </c>
      <c r="B4" s="4" t="inlineStr">
        <is>
          <t>8.00%</t>
        </is>
      </c>
    </row>
    <row r="5">
      <c r="A5" s="4" t="inlineStr">
        <is>
          <t>Facility Lease [Member]</t>
        </is>
      </c>
    </row>
    <row r="6">
      <c r="A6" s="3" t="inlineStr">
        <is>
          <t>Lessee, Lease, Description [Line Items]</t>
        </is>
      </c>
    </row>
    <row r="7">
      <c r="A7" s="4" t="inlineStr">
        <is>
          <t>Operating lease, weighted average remaining lease term</t>
        </is>
      </c>
      <c r="B7" s="4" t="inlineStr">
        <is>
          <t>6 months</t>
        </is>
      </c>
    </row>
    <row r="8">
      <c r="A8" s="4" t="inlineStr">
        <is>
          <t>Equipment Lease [Member]</t>
        </is>
      </c>
    </row>
    <row r="9">
      <c r="A9" s="3" t="inlineStr">
        <is>
          <t>Lessee, Lease, Description [Line Items]</t>
        </is>
      </c>
    </row>
    <row r="10">
      <c r="A10" s="4" t="inlineStr">
        <is>
          <t>Operating lease, weighted average remaining lease term</t>
        </is>
      </c>
      <c r="B10" s="4" t="inlineStr">
        <is>
          <t>2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Lease Liabilities for all Operating Leases (Details) - USD ($)</t>
        </is>
      </c>
      <c r="B1" s="2" t="inlineStr">
        <is>
          <t>Mar. 31, 2022</t>
        </is>
      </c>
      <c r="C1" s="2" t="inlineStr">
        <is>
          <t>Dec. 31, 2021</t>
        </is>
      </c>
    </row>
    <row r="2">
      <c r="A2" s="3" t="inlineStr">
        <is>
          <t>Operating Leases</t>
        </is>
      </c>
    </row>
    <row r="3">
      <c r="A3" s="4" t="inlineStr">
        <is>
          <t>2022</t>
        </is>
      </c>
      <c r="B3" s="6" t="n">
        <v>51309</v>
      </c>
    </row>
    <row r="4">
      <c r="A4" s="4" t="inlineStr">
        <is>
          <t>2023</t>
        </is>
      </c>
      <c r="B4" s="5" t="n">
        <v>6420</v>
      </c>
    </row>
    <row r="5">
      <c r="A5" s="4" t="inlineStr">
        <is>
          <t>2024</t>
        </is>
      </c>
      <c r="B5" s="5" t="n">
        <v>1605</v>
      </c>
    </row>
    <row r="6">
      <c r="A6" s="4" t="inlineStr">
        <is>
          <t>Total lease payments</t>
        </is>
      </c>
      <c r="B6" s="5" t="n">
        <v>59334</v>
      </c>
    </row>
    <row r="7">
      <c r="A7" s="4" t="inlineStr">
        <is>
          <t>Less: Interest</t>
        </is>
      </c>
      <c r="B7" s="5" t="n">
        <v>-4066</v>
      </c>
    </row>
    <row r="8">
      <c r="A8" s="4" t="inlineStr">
        <is>
          <t>Present value of lease liabilities</t>
        </is>
      </c>
      <c r="B8" s="5" t="n">
        <v>55268</v>
      </c>
    </row>
    <row r="9">
      <c r="A9" s="4" t="inlineStr">
        <is>
          <t>Less: current maturities</t>
        </is>
      </c>
      <c r="B9" s="5" t="n">
        <v>-49121</v>
      </c>
      <c r="C9" s="6" t="n">
        <v>-71078</v>
      </c>
    </row>
    <row r="10">
      <c r="A10" s="4" t="inlineStr">
        <is>
          <t>Non-current lease liability</t>
        </is>
      </c>
      <c r="B10" s="6" t="n">
        <v>6147</v>
      </c>
      <c r="C10" s="6" t="n">
        <v>73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Operating Leases (Details Narrative) - USD ($)</t>
        </is>
      </c>
      <c r="B1" s="2" t="inlineStr">
        <is>
          <t>3 Months Ended</t>
        </is>
      </c>
    </row>
    <row r="2">
      <c r="B2" s="2" t="inlineStr">
        <is>
          <t>Mar. 31, 2022</t>
        </is>
      </c>
      <c r="C2" s="2" t="inlineStr">
        <is>
          <t>Mar. 31, 2021</t>
        </is>
      </c>
    </row>
    <row r="3">
      <c r="A3" s="3" t="inlineStr">
        <is>
          <t>Operating Leases</t>
        </is>
      </c>
    </row>
    <row r="4">
      <c r="A4" s="4" t="inlineStr">
        <is>
          <t>Operating lease borrowing rate</t>
        </is>
      </c>
      <c r="B4" s="4" t="inlineStr">
        <is>
          <t>8.00%</t>
        </is>
      </c>
    </row>
    <row r="5">
      <c r="A5" s="4" t="inlineStr">
        <is>
          <t>Lease cost</t>
        </is>
      </c>
      <c r="B5" s="6" t="n">
        <v>24390</v>
      </c>
      <c r="C5" s="6" t="n">
        <v>2403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Narrative) - CorLyst, LLC [Member] - USD ($)</t>
        </is>
      </c>
      <c r="B1" s="2" t="inlineStr">
        <is>
          <t>3 Months Ended</t>
        </is>
      </c>
      <c r="C1" s="2" t="inlineStr">
        <is>
          <t>12 Months Ended</t>
        </is>
      </c>
    </row>
    <row r="2">
      <c r="B2" s="2" t="inlineStr">
        <is>
          <t>Mar. 31, 2022</t>
        </is>
      </c>
      <c r="C2" s="2" t="inlineStr">
        <is>
          <t>Dec. 31, 2021</t>
        </is>
      </c>
      <c r="D2" s="2" t="inlineStr">
        <is>
          <t>Mar. 31, 2021</t>
        </is>
      </c>
    </row>
    <row r="3">
      <c r="A3" s="4" t="inlineStr">
        <is>
          <t>Rent and other costs reimbursements received</t>
        </is>
      </c>
      <c r="B3" s="6" t="n">
        <v>31262</v>
      </c>
      <c r="C3" s="6" t="n">
        <v>30751</v>
      </c>
    </row>
    <row r="4">
      <c r="A4" s="4" t="inlineStr">
        <is>
          <t>Due from related parties</t>
        </is>
      </c>
      <c r="B4" s="6" t="n">
        <v>0</v>
      </c>
      <c r="D4"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 $ in Millions</t>
        </is>
      </c>
      <c r="B1" s="2" t="inlineStr">
        <is>
          <t>Mar. 31, 2022USD ($)</t>
        </is>
      </c>
    </row>
    <row r="2">
      <c r="A2" s="4" t="inlineStr">
        <is>
          <t>Agreements [Member] | Contract Research Organizations [Member]</t>
        </is>
      </c>
    </row>
    <row r="3">
      <c r="A3" s="3" t="inlineStr">
        <is>
          <t>Collaborative Arrangement and Arrangement Other than Collaborative [Line Items]</t>
        </is>
      </c>
    </row>
    <row r="4">
      <c r="A4" s="4" t="inlineStr">
        <is>
          <t>Purchase obligation</t>
        </is>
      </c>
      <c r="B4" s="9" t="n">
        <v>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Operating Expenses</t>
        </is>
      </c>
    </row>
    <row r="4">
      <c r="A4" s="4" t="inlineStr">
        <is>
          <t>Research and development expenses</t>
        </is>
      </c>
      <c r="B4" s="6" t="n">
        <v>2043984</v>
      </c>
      <c r="C4" s="6" t="n">
        <v>1476160</v>
      </c>
    </row>
    <row r="5">
      <c r="A5" s="4" t="inlineStr">
        <is>
          <t>General and administrative expenses</t>
        </is>
      </c>
      <c r="B5" s="5" t="n">
        <v>1184730</v>
      </c>
      <c r="C5" s="5" t="n">
        <v>717147</v>
      </c>
    </row>
    <row r="6">
      <c r="A6" s="4" t="inlineStr">
        <is>
          <t>Operating Loss</t>
        </is>
      </c>
      <c r="B6" s="5" t="n">
        <v>-3228714</v>
      </c>
      <c r="C6" s="5" t="n">
        <v>-2193307</v>
      </c>
    </row>
    <row r="7">
      <c r="A7" s="3" t="inlineStr">
        <is>
          <t>Other Income (Expense)</t>
        </is>
      </c>
    </row>
    <row r="8">
      <c r="A8" s="4" t="inlineStr">
        <is>
          <t>Interest expense</t>
        </is>
      </c>
      <c r="B8" s="4" t="inlineStr">
        <is>
          <t xml:space="preserve"> </t>
        </is>
      </c>
      <c r="C8" s="5" t="n">
        <v>-362</v>
      </c>
    </row>
    <row r="9">
      <c r="A9" s="4" t="inlineStr">
        <is>
          <t>Interest income</t>
        </is>
      </c>
      <c r="B9" s="5" t="n">
        <v>1583</v>
      </c>
      <c r="C9" s="5" t="n">
        <v>4940</v>
      </c>
    </row>
    <row r="10">
      <c r="A10" s="4" t="inlineStr">
        <is>
          <t>Net Operating Loss Before Income Tax Benefit</t>
        </is>
      </c>
      <c r="B10" s="5" t="n">
        <v>-3227131</v>
      </c>
      <c r="C10" s="5" t="n">
        <v>-2188729</v>
      </c>
    </row>
    <row r="11">
      <c r="A11" s="4" t="inlineStr">
        <is>
          <t>Income Tax Benefit</t>
        </is>
      </c>
      <c r="B11" s="4" t="inlineStr">
        <is>
          <t xml:space="preserve"> </t>
        </is>
      </c>
      <c r="C11" s="5" t="n">
        <v>89248</v>
      </c>
    </row>
    <row r="12">
      <c r="A12" s="4" t="inlineStr">
        <is>
          <t>Net Loss</t>
        </is>
      </c>
      <c r="B12" s="6" t="n">
        <v>-3227131</v>
      </c>
      <c r="C12" s="6" t="n">
        <v>-2099481</v>
      </c>
    </row>
    <row r="13">
      <c r="A13" s="4" t="inlineStr">
        <is>
          <t>Net Loss Per Common Share - Basic and Diluted</t>
        </is>
      </c>
      <c r="B13" s="8" t="n">
        <v>-0.2</v>
      </c>
      <c r="C13" s="8" t="n">
        <v>-0.14</v>
      </c>
    </row>
    <row r="14">
      <c r="A14" s="4" t="inlineStr">
        <is>
          <t>Weighted Average Common Shares Used to Compute Net Loss Per Common Shares - Basic and Diluted</t>
        </is>
      </c>
      <c r="B14" s="5" t="n">
        <v>15831118</v>
      </c>
      <c r="C14" s="5" t="n">
        <v>145836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Condensed Consolidated Statement of Changes in Stockholders' Equity (Unaudited)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eginning balance, value at Dec. 31, 2020</t>
        </is>
      </c>
      <c r="B2" s="6" t="n">
        <v>1418</v>
      </c>
      <c r="C2" s="6" t="n">
        <v>48333857</v>
      </c>
      <c r="D2" s="4" t="inlineStr">
        <is>
          <t xml:space="preserve"> </t>
        </is>
      </c>
      <c r="E2" s="6" t="n">
        <v>-25395798</v>
      </c>
      <c r="F2" s="6" t="n">
        <v>22939477</v>
      </c>
    </row>
    <row r="3">
      <c r="A3" s="4" t="inlineStr">
        <is>
          <t>Beginning balance, shares at Dec. 31, 2020</t>
        </is>
      </c>
      <c r="B3" s="5" t="n">
        <v>14181734</v>
      </c>
      <c r="D3" s="4" t="inlineStr">
        <is>
          <t xml:space="preserve"> </t>
        </is>
      </c>
    </row>
    <row r="4">
      <c r="A4" s="4" t="inlineStr">
        <is>
          <t>Stock-based compensation</t>
        </is>
      </c>
      <c r="B4" s="6" t="n">
        <v>1</v>
      </c>
      <c r="C4" s="5" t="n">
        <v>308297</v>
      </c>
      <c r="D4" s="4" t="inlineStr">
        <is>
          <t xml:space="preserve"> </t>
        </is>
      </c>
      <c r="E4" s="4" t="inlineStr">
        <is>
          <t xml:space="preserve"> </t>
        </is>
      </c>
      <c r="F4" s="5" t="n">
        <v>308298</v>
      </c>
    </row>
    <row r="5">
      <c r="A5" s="4" t="inlineStr">
        <is>
          <t>Stock-based compensation, shares</t>
        </is>
      </c>
      <c r="B5" s="5" t="n">
        <v>12500</v>
      </c>
    </row>
    <row r="6">
      <c r="A6" s="4" t="inlineStr">
        <is>
          <t>Equity issued to a consultant as a prepayment for services</t>
        </is>
      </c>
      <c r="B6" s="4" t="inlineStr">
        <is>
          <t xml:space="preserve"> </t>
        </is>
      </c>
      <c r="C6" s="5" t="n">
        <v>312293</v>
      </c>
      <c r="D6" s="4" t="inlineStr">
        <is>
          <t xml:space="preserve"> </t>
        </is>
      </c>
      <c r="E6" s="4" t="inlineStr">
        <is>
          <t xml:space="preserve"> </t>
        </is>
      </c>
      <c r="F6" s="5" t="n">
        <v>312293</v>
      </c>
    </row>
    <row r="7">
      <c r="A7" s="4" t="inlineStr">
        <is>
          <t>Shares issued in private placement, net of transaction costs</t>
        </is>
      </c>
      <c r="B7" s="6" t="n">
        <v>132</v>
      </c>
      <c r="C7" s="5" t="n">
        <v>9875418</v>
      </c>
      <c r="D7" s="4" t="inlineStr">
        <is>
          <t xml:space="preserve"> </t>
        </is>
      </c>
      <c r="E7" s="4" t="inlineStr">
        <is>
          <t xml:space="preserve"> </t>
        </is>
      </c>
      <c r="F7" s="5" t="n">
        <v>9875550</v>
      </c>
    </row>
    <row r="8">
      <c r="A8" s="4" t="inlineStr">
        <is>
          <t>Shares issued in private placement, net of transaction costs, shares</t>
        </is>
      </c>
      <c r="B8" s="5" t="n">
        <v>1321132</v>
      </c>
    </row>
    <row r="9">
      <c r="A9" s="4" t="inlineStr">
        <is>
          <t>Net loss</t>
        </is>
      </c>
      <c r="B9" s="4" t="inlineStr">
        <is>
          <t xml:space="preserve"> </t>
        </is>
      </c>
      <c r="C9" s="4" t="inlineStr">
        <is>
          <t xml:space="preserve"> </t>
        </is>
      </c>
      <c r="D9" s="4" t="inlineStr">
        <is>
          <t xml:space="preserve"> </t>
        </is>
      </c>
      <c r="E9" s="5" t="n">
        <v>-2099481</v>
      </c>
      <c r="F9" s="5" t="n">
        <v>-2099481</v>
      </c>
    </row>
    <row r="10">
      <c r="A10" s="4" t="inlineStr">
        <is>
          <t>Ending balance, value at Mar. 31, 2021</t>
        </is>
      </c>
      <c r="B10" s="6" t="n">
        <v>1551</v>
      </c>
      <c r="C10" s="5" t="n">
        <v>58829865</v>
      </c>
      <c r="D10" s="4" t="inlineStr">
        <is>
          <t xml:space="preserve"> </t>
        </is>
      </c>
      <c r="E10" s="5" t="n">
        <v>-27495279</v>
      </c>
      <c r="F10" s="5" t="n">
        <v>31336137</v>
      </c>
    </row>
    <row r="11">
      <c r="A11" s="4" t="inlineStr">
        <is>
          <t>Ending balance, shares at Mar. 31, 2021</t>
        </is>
      </c>
      <c r="B11" s="5" t="n">
        <v>15515366</v>
      </c>
      <c r="D11" s="4" t="inlineStr">
        <is>
          <t xml:space="preserve"> </t>
        </is>
      </c>
    </row>
    <row r="12">
      <c r="A12" s="4" t="inlineStr">
        <is>
          <t>Beginning balance, value at Dec. 31, 2021</t>
        </is>
      </c>
      <c r="B12" s="6" t="n">
        <v>1571</v>
      </c>
      <c r="C12" s="5" t="n">
        <v>62306861</v>
      </c>
      <c r="D12" s="4" t="inlineStr">
        <is>
          <t xml:space="preserve"> </t>
        </is>
      </c>
      <c r="E12" s="5" t="n">
        <v>-36823332</v>
      </c>
      <c r="F12" s="5" t="n">
        <v>25485100</v>
      </c>
    </row>
    <row r="13">
      <c r="A13" s="4" t="inlineStr">
        <is>
          <t>Beginning balance, shares at Dec. 31, 2021</t>
        </is>
      </c>
      <c r="B13" s="5" t="n">
        <v>15710246</v>
      </c>
      <c r="D13" s="4" t="inlineStr">
        <is>
          <t xml:space="preserve"> </t>
        </is>
      </c>
    </row>
    <row r="14">
      <c r="A14" s="4" t="inlineStr">
        <is>
          <t>Stock-based compensation</t>
        </is>
      </c>
      <c r="B14" s="6" t="n">
        <v>10</v>
      </c>
      <c r="C14" s="5" t="n">
        <v>828887</v>
      </c>
      <c r="D14" s="4" t="inlineStr">
        <is>
          <t xml:space="preserve"> </t>
        </is>
      </c>
      <c r="E14" s="4" t="inlineStr">
        <is>
          <t xml:space="preserve"> </t>
        </is>
      </c>
      <c r="F14" s="5" t="n">
        <v>828897</v>
      </c>
    </row>
    <row r="15">
      <c r="A15" s="4" t="inlineStr">
        <is>
          <t>Stock-based compensation, shares</t>
        </is>
      </c>
      <c r="B15" s="5" t="n">
        <v>103670</v>
      </c>
    </row>
    <row r="16">
      <c r="A16" s="4" t="inlineStr">
        <is>
          <t>Net loss</t>
        </is>
      </c>
      <c r="B16" s="4" t="inlineStr">
        <is>
          <t xml:space="preserve"> </t>
        </is>
      </c>
      <c r="C16" s="4" t="inlineStr">
        <is>
          <t xml:space="preserve"> </t>
        </is>
      </c>
      <c r="D16" s="4" t="inlineStr">
        <is>
          <t xml:space="preserve"> </t>
        </is>
      </c>
      <c r="E16" s="5" t="n">
        <v>-3227131</v>
      </c>
      <c r="F16" s="5" t="n">
        <v>-3227131</v>
      </c>
    </row>
    <row r="17">
      <c r="A17" s="4" t="inlineStr">
        <is>
          <t>Acquisition of treasury stock</t>
        </is>
      </c>
      <c r="B17" s="4" t="inlineStr">
        <is>
          <t xml:space="preserve"> </t>
        </is>
      </c>
      <c r="C17" s="4" t="inlineStr">
        <is>
          <t xml:space="preserve"> </t>
        </is>
      </c>
      <c r="D17" s="6" t="n">
        <v>-300000</v>
      </c>
      <c r="E17" s="4" t="inlineStr">
        <is>
          <t xml:space="preserve"> </t>
        </is>
      </c>
      <c r="F17" s="5" t="n">
        <v>-300000</v>
      </c>
    </row>
    <row r="18">
      <c r="A18" s="4" t="inlineStr">
        <is>
          <t>Acquisition of treasury stock, shares</t>
        </is>
      </c>
      <c r="D18" s="5" t="n">
        <v>-100000</v>
      </c>
    </row>
    <row r="19">
      <c r="A19" s="4" t="inlineStr">
        <is>
          <t>Shares issued in connection with the Purchase Agreement with Lincoln Park</t>
        </is>
      </c>
      <c r="B19" s="6" t="n">
        <v>12</v>
      </c>
      <c r="C19" s="5" t="n">
        <v>449988</v>
      </c>
      <c r="D19" s="4" t="inlineStr">
        <is>
          <t xml:space="preserve"> </t>
        </is>
      </c>
      <c r="E19" s="4" t="inlineStr">
        <is>
          <t xml:space="preserve"> </t>
        </is>
      </c>
      <c r="F19" s="5" t="n">
        <v>450000</v>
      </c>
    </row>
    <row r="20">
      <c r="A20" s="4" t="inlineStr">
        <is>
          <t>Shares issued in connection with the Purchase Agreement with Lincoln Park, shares</t>
        </is>
      </c>
      <c r="B20" s="5" t="n">
        <v>123609</v>
      </c>
    </row>
    <row r="21">
      <c r="A21" s="4" t="inlineStr">
        <is>
          <t>Ending balance, value at Mar. 31, 2022</t>
        </is>
      </c>
      <c r="B21" s="6" t="n">
        <v>1593</v>
      </c>
      <c r="C21" s="6" t="n">
        <v>63585736</v>
      </c>
      <c r="D21" s="6" t="n">
        <v>-300000</v>
      </c>
      <c r="E21" s="6" t="n">
        <v>-40050463</v>
      </c>
      <c r="F21" s="6" t="n">
        <v>23236866</v>
      </c>
    </row>
    <row r="22">
      <c r="A22" s="4" t="inlineStr">
        <is>
          <t>Ending balance, shares at Mar. 31, 2022</t>
        </is>
      </c>
      <c r="B22" s="5" t="n">
        <v>15937525</v>
      </c>
      <c r="D22" s="5"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227131</v>
      </c>
      <c r="C4" s="6" t="n">
        <v>-2099481</v>
      </c>
    </row>
    <row r="5">
      <c r="A5" s="3" t="inlineStr">
        <is>
          <t>Adjustments to reconcile net loss to net cash used in operating activities:</t>
        </is>
      </c>
    </row>
    <row r="6">
      <c r="A6" s="4" t="inlineStr">
        <is>
          <t>Depreciation</t>
        </is>
      </c>
      <c r="B6" s="4" t="inlineStr">
        <is>
          <t xml:space="preserve"> </t>
        </is>
      </c>
      <c r="C6" s="5" t="n">
        <v>484</v>
      </c>
    </row>
    <row r="7">
      <c r="A7" s="4" t="inlineStr">
        <is>
          <t>Non-cash lease expense for right-of-use assets</t>
        </is>
      </c>
      <c r="B7" s="5" t="n">
        <v>22559</v>
      </c>
      <c r="C7" s="5" t="n">
        <v>20450</v>
      </c>
    </row>
    <row r="8">
      <c r="A8" s="4" t="inlineStr">
        <is>
          <t>Amortization of issuance costs</t>
        </is>
      </c>
      <c r="B8" s="5" t="n">
        <v>3113</v>
      </c>
      <c r="C8" s="4" t="inlineStr">
        <is>
          <t xml:space="preserve"> </t>
        </is>
      </c>
    </row>
    <row r="9">
      <c r="A9" s="4" t="inlineStr">
        <is>
          <t>Amortization of intangible asset</t>
        </is>
      </c>
      <c r="B9" s="5" t="n">
        <v>197124</v>
      </c>
      <c r="C9" s="5" t="n">
        <v>198832</v>
      </c>
    </row>
    <row r="10">
      <c r="A10" s="4" t="inlineStr">
        <is>
          <t>Deferred income tax benefit</t>
        </is>
      </c>
      <c r="B10" s="4" t="inlineStr">
        <is>
          <t xml:space="preserve"> </t>
        </is>
      </c>
      <c r="C10" s="5" t="n">
        <v>-89248</v>
      </c>
    </row>
    <row r="11">
      <c r="A11" s="4" t="inlineStr">
        <is>
          <t>Stock-based compensation</t>
        </is>
      </c>
      <c r="B11" s="5" t="n">
        <v>828897</v>
      </c>
      <c r="C11" s="5" t="n">
        <v>308298</v>
      </c>
    </row>
    <row r="12">
      <c r="A12" s="3" t="inlineStr">
        <is>
          <t>Net changes in operating assets and liabilities:</t>
        </is>
      </c>
    </row>
    <row r="13">
      <c r="A13" s="4" t="inlineStr">
        <is>
          <t>Prepaid expenses and other</t>
        </is>
      </c>
      <c r="B13" s="5" t="n">
        <v>216717</v>
      </c>
      <c r="C13" s="5" t="n">
        <v>-557137</v>
      </c>
    </row>
    <row r="14">
      <c r="A14" s="4" t="inlineStr">
        <is>
          <t>Operating lease liability</t>
        </is>
      </c>
      <c r="B14" s="5" t="n">
        <v>-23195</v>
      </c>
      <c r="C14" s="5" t="n">
        <v>-20949</v>
      </c>
    </row>
    <row r="15">
      <c r="A15" s="4" t="inlineStr">
        <is>
          <t>Accrued interest</t>
        </is>
      </c>
      <c r="B15" s="4" t="inlineStr">
        <is>
          <t xml:space="preserve"> </t>
        </is>
      </c>
      <c r="C15" s="5" t="n">
        <v>362</v>
      </c>
    </row>
    <row r="16">
      <c r="A16" s="4" t="inlineStr">
        <is>
          <t>Accounts payable</t>
        </is>
      </c>
      <c r="B16" s="5" t="n">
        <v>97187</v>
      </c>
      <c r="C16" s="5" t="n">
        <v>-143673</v>
      </c>
    </row>
    <row r="17">
      <c r="A17" s="4" t="inlineStr">
        <is>
          <t>Due (from) to related parties</t>
        </is>
      </c>
      <c r="B17" s="5" t="n">
        <v>-1772</v>
      </c>
      <c r="C17" s="5" t="n">
        <v>122564</v>
      </c>
    </row>
    <row r="18">
      <c r="A18" s="4" t="inlineStr">
        <is>
          <t>Other receivables</t>
        </is>
      </c>
      <c r="B18" s="5" t="n">
        <v>70274</v>
      </c>
      <c r="C18" s="5" t="n">
        <v>6750</v>
      </c>
    </row>
    <row r="19">
      <c r="A19" s="4" t="inlineStr">
        <is>
          <t>Accrued expenses</t>
        </is>
      </c>
      <c r="B19" s="5" t="n">
        <v>13301</v>
      </c>
      <c r="C19" s="5" t="n">
        <v>9219</v>
      </c>
    </row>
    <row r="20">
      <c r="A20" s="4" t="inlineStr">
        <is>
          <t>Net cash used in operating activities</t>
        </is>
      </c>
      <c r="B20" s="5" t="n">
        <v>-1802926</v>
      </c>
      <c r="C20" s="5" t="n">
        <v>-2243529</v>
      </c>
    </row>
    <row r="21">
      <c r="A21" s="3" t="inlineStr">
        <is>
          <t>Cash Flows From Financing Activities</t>
        </is>
      </c>
    </row>
    <row r="22">
      <c r="A22" s="4" t="inlineStr">
        <is>
          <t>Net proceeds from private placement</t>
        </is>
      </c>
      <c r="B22" s="4" t="inlineStr">
        <is>
          <t xml:space="preserve"> </t>
        </is>
      </c>
      <c r="C22" s="5" t="n">
        <v>9875550</v>
      </c>
    </row>
    <row r="23">
      <c r="A23" s="4" t="inlineStr">
        <is>
          <t>Acquisition of treasury stock</t>
        </is>
      </c>
      <c r="B23" s="5" t="n">
        <v>-300000</v>
      </c>
      <c r="C23" s="4" t="inlineStr">
        <is>
          <t xml:space="preserve"> </t>
        </is>
      </c>
    </row>
    <row r="24">
      <c r="A24" s="4" t="inlineStr">
        <is>
          <t>Net cash (used in) provided by financing activities</t>
        </is>
      </c>
      <c r="B24" s="5" t="n">
        <v>-300000</v>
      </c>
      <c r="C24" s="5" t="n">
        <v>9875550</v>
      </c>
    </row>
    <row r="25">
      <c r="A25" s="4" t="inlineStr">
        <is>
          <t>Net Increase (Decrease) in Cash</t>
        </is>
      </c>
      <c r="B25" s="5" t="n">
        <v>-2102926</v>
      </c>
      <c r="C25" s="5" t="n">
        <v>7632021</v>
      </c>
    </row>
    <row r="26">
      <c r="A26" s="4" t="inlineStr">
        <is>
          <t>Cash and Cash Equivalents – Beginning of Period</t>
        </is>
      </c>
      <c r="B26" s="5" t="n">
        <v>16497581</v>
      </c>
      <c r="C26" s="5" t="n">
        <v>15416224</v>
      </c>
    </row>
    <row r="27">
      <c r="A27" s="4" t="inlineStr">
        <is>
          <t>Cash and Cash Equivalents – End of Period</t>
        </is>
      </c>
      <c r="B27" s="5" t="n">
        <v>14394655</v>
      </c>
      <c r="C27" s="5" t="n">
        <v>23048245</v>
      </c>
    </row>
    <row r="28">
      <c r="A28" s="3" t="inlineStr">
        <is>
          <t>Non-Cash Financing Activities</t>
        </is>
      </c>
    </row>
    <row r="29">
      <c r="A29" s="4" t="inlineStr">
        <is>
          <t>Issuance of 123,609 shares of common stock in connection with the Purchase Agreement with Lincoln Park</t>
        </is>
      </c>
      <c r="B29" s="6" t="n">
        <v>450000</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ash Flows (Unaudited) (Parenthetical)</t>
        </is>
      </c>
      <c r="B1" s="2" t="inlineStr">
        <is>
          <t>3 Months Ended</t>
        </is>
      </c>
    </row>
    <row r="2">
      <c r="B2" s="2" t="inlineStr">
        <is>
          <t>Mar. 31, 2022shares</t>
        </is>
      </c>
    </row>
    <row r="3">
      <c r="A3" s="4" t="inlineStr">
        <is>
          <t>Purchase Agreement [Member] | Lincoln Park Capital Fund LLC [Member]</t>
        </is>
      </c>
    </row>
    <row r="4">
      <c r="A4" s="3" t="inlineStr">
        <is>
          <t>Collaborative Arrangement and Arrangement Other than Collaborative [Line Items]</t>
        </is>
      </c>
    </row>
    <row r="5">
      <c r="A5" s="4" t="inlineStr">
        <is>
          <t>Issuance of common stock shares</t>
        </is>
      </c>
      <c r="B5" s="5" t="n">
        <v>12360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Accounting Policies [Abstract]</t>
        </is>
      </c>
    </row>
    <row r="4">
      <c r="A4" s="4" t="inlineStr">
        <is>
          <t>Organization and Summary of Significant Accounting Policies</t>
        </is>
      </c>
      <c r="B4" s="4" t="inlineStr">
        <is>
          <t xml:space="preserve">Note
1 – Organization and Summary of Significant Accounting Policies Business
Activities and Organization We
are a clinical-stage biopharmaceutical company focused on the development of drug products that are intended to provide treatment for
patients who have a high unmet medical need condition that affects survival or the patient’s quality of life and for which
few or no treatment options currently exist. We currently have five drugs: four in various stages of clinical development (PCS499, PCS12852,
PCS3117 and PCS6422) and one in nonclinical development (PCS11T). We group our drugs into non-oncology (PCS499 and PCS12852) and oncology
(PCS3117, PCS6422 and PCS11T). A summary of each drug is provided below:
● Our
most advanced product candidate, PCS499, is an oral tablet that is a deuterated analog of one of the major metabolites of pentoxifylline
(PTX or Trental®). We completed a Phase 2A trial for PCS499 in patients with ulcerative and non-ulcerative necrobiosis lipoidica
(NL) in late 2020, and in May 2021 we enrolled the first patient in our Phase 2B trial for the treatment of ulcerative NL. We expect
to complete our interim analysis and complete enrollment of the Phase 2B trial by the end of 2022; and, depending on the results,
begin a pivotal Phase 3 trial in 2023.
● PCS12852
is a highly specific and potent 5HT4 agonist which has already been evaluated in clinical studies in South Korea for gastric emptying
and gastrointestinal motility. In October 2021, the FDA cleared our IND application to proceed with a Phase 2A trial for the treatment
of gastroparesis. We enrolled our first patient on April 5, 2022, anticipate completing enrollment in the second half of 2022 with
top-line results at the end of 2022, and should complete final analysis in the first half of 2023.
● PCS3117
is a cytosine analog, similar to gemcitabine (Gemzar®), but different enough in
chemical structure that some patients are more likely to respond to PCS3117 than gemcitabine.
We are evaluating biomarkers to elucidate specifically which patients are more likely to
benefit from PCS3117 compared to gemcitabine and other chemotherapy agents to provide a more
targeted, precision medicine approach to the treatment of various types of cancer, such as
pancreatic and/or non-small cell lung cancer. We will be developing, refining,
and qualifying these biomarker assays for use in our clinical trials as well as defining
the potential paths to approval for different types of cancer. We anticipate initiating
a Phase 2B trial or adaptive designed Phase 3 trial in 2023.
● PCS6422
is an orally administered irreversible enzyme inhibitor administered in combination with capecitabine. When combining capecitabine
with PCS6422 (the “Next Generation Capecitabine”), capecitabine becomes a more potent cancer chemotherapy agent than
current FDA approved capecitabine. On August 2, 2021, we enrolled the first patient in our Phase 1B dose-escalation maximum tolerated
dose trial in patients with advanced refractory gastrointestinal (GI) tract tumors and our interim analysis of Cohorts 1 and 2 found
no dose-limiting toxicities (DLTs), no drug related adverse events greater than Grade 1, and no hand-foot syndrome. In addition,
the interim analysis revealed when PCS6422 inhibits DPD enzyme activity, 5-FU metabolism is significantly decreased (&lt;10% metabolized
to F-Bal compared to typically 80%) and the potency of capecitabine is significantly increased (at least 50 times greater 5-FU potency
based on systemic exposure per mg of capecitabine administered). The single dose of PCS6422, however, did not sustain the DPD inhibition
throughout 7 days of capecitabine dosing which was needed to maintain the improved potency of capecitabine. Therefore, we have modified
the existing protocol to obtain more data on DPD inhibition and de novo formation. We anticipate that this additional data will allow
us to select PCS6422 dosage regimens that will maintain DPD inhibition for each patient treated with this Next Generation Capecitabine
(i.e., a combination of PCS6422 and capecitabine). After interacting with the FDA and making the protocol amendment,
we began enrolling patients in the amended Phase 1B trial in April 2022 and expect to complete enrollment while
defining the Next Generation Capecitabine regimen (i.e., the PCS6422 regimens and the corresponding capecitabine regimens) by the
end of 2022. We expect that our overall timeline has not changed with a Phase 2B or 3 trial starting in 2023-2024 and NDA submission
in 2027-2028.
● Our
only nonclinical drug candidate is PCS11T, an analog of SN38 (SN38 being the active metabolite of irinotecan) and a next generation
irinotecan drug for multiple types of cancers. The manufacturing process and sites for drug substance and drug product are presently
being evaluated. In addition, we are defining the potential paths to approval, which include defining the targeted patient population
and the type of cancer. We hope to submit an IND in the first half of 2024, followed by a Phase 1B maximum tolerated dose
trial. Impact
of COVID-19 The
COVID-19 pandemic continues to create uncertainties in expected timelines by causing delays in clinical trials and disruptions in the
supply chain for raw materials used in clinical trial work. could materially impact our business in future periods. Furthermore, the spread of COVID-19,
which has caused a broad impact globally, may materially affect us economically. For more information on the risks associated with COVID-19, refer to Part I, Item 1A, “Risk
Factors” included in our Annual Report on Form 10-K for the year ended December 31, 2021. 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Article 8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densed consolidated
financial statements include all adjustments necessary, which are of a normal and recurring nature, for the fair presentation of our
financial position and of the results of operations and cash flows for the periods presented. These condensed consolidated financial
statements should be read in conjunction with the audited financial statements and notes thereto included in our Annual Report on Form
10-K for the year ended December 31, 2021, as filed with the SEC. The results of operations for the interim periods shown in this report
are not necessarily indicative of the results that may be expected for any other interim period or for the full year. Liquidity We
have incurred losses since inception, devoting substantially all of our efforts toward research and development, and have an accumulated
deficit of approximately $ 40.1 million as of March 31, 2022. During the three months
ended March 31, 2022, we generated a net loss of approximately $ 3.2
million and we expect to continue to generate
operating losses and negative cash flow from operations for the foreseeable future. Based on our current plans, we believe our current
cash balances is adequate for at least the next twelve months without considering amounts available from the Purchase Agreement with
Lincoln Park (see below and Note 3) or potential sales under our ATM Offering (see below). Our ability to execute our
longer-term operating plans, including unplanned future clinical trials for our portfolio of drugs depend on our ability to obtain additional
funding from the sale of equity and/or debt securities, a strategic transaction or other funding transactions. We plan to continue to
actively pursue financing alternatives, but there can be no assurance that we will obtain the necessary funding in the future when necessary. We
had no On August 20, 2021, we entered
into an equity distribution agreement (the “Sales Agreement”) with Oppenheimer &amp; Co. Inc. under which we may issue and
sell in a registered “at-the-market” offering shares of our common stock having an aggregate offering price of up to $ 30 On
March 23, 2022, we entered into a Purchase Agreement (the “Purchase Agreement”) with Lincoln Park Capital Fund, LLC (“Lincoln
Park”) under which we have the right, but not the obligation, to sell to Lincoln Park, and Lincoln Park is obligated to purchase
up to $ 15,000,000 0.0001 Use
of Estimates In
preparing our condensed consolidated financial statements and related disclosures in conformity with GAAP and pursuant to the rules and
regulations of the SEC, we make estimates and judgments that affect the amounts reported in the condensed consolidated financial statements
and accompanying notes. Estimates are used for, but not limited to preclinical and clinical trial expenses, stock-based compensation,
intangible assets, future milestone paymen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Income
Taxes We
account for income taxes in accordance with ASC Topic 740, Income Taxes. Under
ACS 740-270 Income Taxes – Interim Reporting Concentration
of Credit Risk Financial
instruments that potentially subject us to significant concentration of credit risk consist primarily of our cash and cash equivalents.
We utilize only well-established banks and financial institutions with high credit ratings. Balances on deposit are insured by the Federal
Deposit Insurance Corporation (FDIC) up to specified limits. Total cash held by our banks at March 31, 2022, exceeded FDIC limits. 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condensed consolidated financial statements.
We have evaluated recently issued accounting pronouncements and determined that there is no material impact on our consolidated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2 – Intangible Assets Intangible
assets at March 31, 2022 and December 31, 2021 consisted of the following: Summary
of Intangible Assets
March 31, 2022 December 31, 2021
Gross intangible assets $ 11,059,429 $ 11,059,429
Less: accumulated amortization (3,199,915 ) (3,002,791 )
Total intangible assets, net $ 7,859,514 $ 8,056,638 Gross
intangible assets consist primarily of costs we capitalized when we acquired the license rights to PCS499 in 2018. These costs represented
intangible assets to be used in research and development activities that management believes has future alternative uses. Amortization
expense was $ 197,124 198,832 788,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16:03Z</dcterms:created>
  <dcterms:modified xmlns:dcterms="http://purl.org/dc/terms/" xmlns:xsi="http://www.w3.org/2001/XMLSchema-instance" xsi:type="dcterms:W3CDTF">2022-05-12T20:16:03Z</dcterms:modified>
</cp:coreProperties>
</file>